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Related Parties Transactions" sheetId="13" state="visible" r:id="rId13"/>
    <sheet xmlns:r="http://schemas.openxmlformats.org/officeDocument/2006/relationships" name="Accrued Expenses and Other Paya" sheetId="14" state="visible" r:id="rId14"/>
    <sheet xmlns:r="http://schemas.openxmlformats.org/officeDocument/2006/relationships" name="Loan Payables" sheetId="15" state="visible" r:id="rId15"/>
    <sheet xmlns:r="http://schemas.openxmlformats.org/officeDocument/2006/relationships" name="Convertible Notes Payable" sheetId="16" state="visible" r:id="rId16"/>
    <sheet xmlns:r="http://schemas.openxmlformats.org/officeDocument/2006/relationships" name="Tax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Variable Interest Entities" sheetId="24" state="visible" r:id="rId24"/>
    <sheet xmlns:r="http://schemas.openxmlformats.org/officeDocument/2006/relationships" name="Restricted Net Assets"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Non-Current Assets (Table" sheetId="30" state="visible" r:id="rId30"/>
    <sheet xmlns:r="http://schemas.openxmlformats.org/officeDocument/2006/relationships" name="Intangible Assets (Tables)" sheetId="31" state="visible" r:id="rId31"/>
    <sheet xmlns:r="http://schemas.openxmlformats.org/officeDocument/2006/relationships" name="Accrued Expenses and Other Pa32" sheetId="32" state="visible" r:id="rId32"/>
    <sheet xmlns:r="http://schemas.openxmlformats.org/officeDocument/2006/relationships" name="Loan Payables (Tables)" sheetId="33" state="visible" r:id="rId33"/>
    <sheet xmlns:r="http://schemas.openxmlformats.org/officeDocument/2006/relationships" name="Convertible Notes Payable (Tabl" sheetId="34" state="visible" r:id="rId34"/>
    <sheet xmlns:r="http://schemas.openxmlformats.org/officeDocument/2006/relationships" name="Taxes Payable (Tables)" sheetId="35" state="visible" r:id="rId35"/>
    <sheet xmlns:r="http://schemas.openxmlformats.org/officeDocument/2006/relationships" name="Stockholders' Equity (Tables)" sheetId="36" state="visible" r:id="rId36"/>
    <sheet xmlns:r="http://schemas.openxmlformats.org/officeDocument/2006/relationships" name="Stock Options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Business Combinations (Tables)" sheetId="40" state="visible" r:id="rId40"/>
    <sheet xmlns:r="http://schemas.openxmlformats.org/officeDocument/2006/relationships" name="Variable Interest Entities (Tab" sheetId="41" state="visible" r:id="rId41"/>
    <sheet xmlns:r="http://schemas.openxmlformats.org/officeDocument/2006/relationships" name="Restricted Net Assets (Tables)"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Inventories (Details)" sheetId="50" state="visible" r:id="rId50"/>
    <sheet xmlns:r="http://schemas.openxmlformats.org/officeDocument/2006/relationships" name="Inventories (Details Textual)" sheetId="51" state="visible" r:id="rId51"/>
    <sheet xmlns:r="http://schemas.openxmlformats.org/officeDocument/2006/relationships" name="Property, Plant and Equipment52"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2)" sheetId="55" state="visible" r:id="rId55"/>
    <sheet xmlns:r="http://schemas.openxmlformats.org/officeDocument/2006/relationships" name="Intangible Assets (Details 3)" sheetId="56" state="visible" r:id="rId56"/>
    <sheet xmlns:r="http://schemas.openxmlformats.org/officeDocument/2006/relationships" name="Intangible Assets (Details 4)" sheetId="57" state="visible" r:id="rId57"/>
    <sheet xmlns:r="http://schemas.openxmlformats.org/officeDocument/2006/relationships" name="Intangible Assets (Details 5)" sheetId="58" state="visible" r:id="rId58"/>
    <sheet xmlns:r="http://schemas.openxmlformats.org/officeDocument/2006/relationships" name="Intangible Assets (Details Text" sheetId="59" state="visible" r:id="rId59"/>
    <sheet xmlns:r="http://schemas.openxmlformats.org/officeDocument/2006/relationships" name="Other Non-Current Assets (Detai" sheetId="60" state="visible" r:id="rId60"/>
    <sheet xmlns:r="http://schemas.openxmlformats.org/officeDocument/2006/relationships" name="Other Non Current Assets (Detai" sheetId="61" state="visible" r:id="rId61"/>
    <sheet xmlns:r="http://schemas.openxmlformats.org/officeDocument/2006/relationships" name="Related Parties Transactions (D" sheetId="62" state="visible" r:id="rId62"/>
    <sheet xmlns:r="http://schemas.openxmlformats.org/officeDocument/2006/relationships" name="Accrued Expenses and Other Pa63" sheetId="63" state="visible" r:id="rId63"/>
    <sheet xmlns:r="http://schemas.openxmlformats.org/officeDocument/2006/relationships" name="Loan Payables (Details)" sheetId="64" state="visible" r:id="rId64"/>
    <sheet xmlns:r="http://schemas.openxmlformats.org/officeDocument/2006/relationships" name="Loan Payables (Details Textual)" sheetId="65" state="visible" r:id="rId65"/>
    <sheet xmlns:r="http://schemas.openxmlformats.org/officeDocument/2006/relationships" name="Convertible Notes Payable (Deta" sheetId="66" state="visible" r:id="rId66"/>
    <sheet xmlns:r="http://schemas.openxmlformats.org/officeDocument/2006/relationships" name="Convertible Notes Payable (De67" sheetId="67" state="visible" r:id="rId67"/>
    <sheet xmlns:r="http://schemas.openxmlformats.org/officeDocument/2006/relationships" name="Taxes Payable (Details)" sheetId="68" state="visible" r:id="rId68"/>
    <sheet xmlns:r="http://schemas.openxmlformats.org/officeDocument/2006/relationships" name="Taxes Payable (Details 1)" sheetId="69" state="visible" r:id="rId69"/>
    <sheet xmlns:r="http://schemas.openxmlformats.org/officeDocument/2006/relationships" name="Taxes Payable (Details 2)" sheetId="70" state="visible" r:id="rId70"/>
    <sheet xmlns:r="http://schemas.openxmlformats.org/officeDocument/2006/relationships" name="Taxes Payable (Details 3)" sheetId="71" state="visible" r:id="rId71"/>
    <sheet xmlns:r="http://schemas.openxmlformats.org/officeDocument/2006/relationships" name="Taxes Payable (Details Textual)" sheetId="72" state="visible" r:id="rId72"/>
    <sheet xmlns:r="http://schemas.openxmlformats.org/officeDocument/2006/relationships" name="Stockholders' Equity (Details)" sheetId="73" state="visible" r:id="rId73"/>
    <sheet xmlns:r="http://schemas.openxmlformats.org/officeDocument/2006/relationships" name="Stockholders' Equity (Details T" sheetId="74" state="visible" r:id="rId74"/>
    <sheet xmlns:r="http://schemas.openxmlformats.org/officeDocument/2006/relationships" name="Stock Options (Details)" sheetId="75" state="visible" r:id="rId75"/>
    <sheet xmlns:r="http://schemas.openxmlformats.org/officeDocument/2006/relationships" name="Concentrations and Litigation (" sheetId="76" state="visible" r:id="rId76"/>
    <sheet xmlns:r="http://schemas.openxmlformats.org/officeDocument/2006/relationships" name="Segment Reporting (Details)" sheetId="77" state="visible" r:id="rId77"/>
    <sheet xmlns:r="http://schemas.openxmlformats.org/officeDocument/2006/relationships" name="Segment Reporting (Details Text"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Business Combinations (Details)" sheetId="81" state="visible" r:id="rId81"/>
    <sheet xmlns:r="http://schemas.openxmlformats.org/officeDocument/2006/relationships" name="Business Combinations (Details " sheetId="82" state="visible" r:id="rId82"/>
    <sheet xmlns:r="http://schemas.openxmlformats.org/officeDocument/2006/relationships" name="Variable Interest Entities (Det" sheetId="83" state="visible" r:id="rId83"/>
    <sheet xmlns:r="http://schemas.openxmlformats.org/officeDocument/2006/relationships" name="Restricted Net Assets (Details)" sheetId="84" state="visible" r:id="rId84"/>
    <sheet xmlns:r="http://schemas.openxmlformats.org/officeDocument/2006/relationships" name="Restricted Net Assets (Details " sheetId="85" state="visible" r:id="rId85"/>
    <sheet xmlns:r="http://schemas.openxmlformats.org/officeDocument/2006/relationships" name="Restricted Net Assets (Detail86" sheetId="86" state="visible" r:id="rId86"/>
    <sheet xmlns:r="http://schemas.openxmlformats.org/officeDocument/2006/relationships" name="Restricted Net Assets (Detail87" sheetId="87" state="visible" r:id="rId87"/>
  </sheets>
  <definedNames/>
  <calcPr calcId="124519" fullCalcOnLoad="1"/>
</workbook>
</file>

<file path=xl/sharedStrings.xml><?xml version="1.0" encoding="utf-8"?>
<sst xmlns="http://schemas.openxmlformats.org/spreadsheetml/2006/main" uniqueCount="804">
  <si>
    <t>Document and Entity Information - USD ($)</t>
  </si>
  <si>
    <t>12 Months Ended</t>
  </si>
  <si>
    <t>Jun. 30, 2017</t>
  </si>
  <si>
    <t>Oct. 19, 2017</t>
  </si>
  <si>
    <t>Dec. 31, 2016</t>
  </si>
  <si>
    <t>Document and Entity Information [Abstract]</t>
  </si>
  <si>
    <t>Entity Registrant Name</t>
  </si>
  <si>
    <t>China Green Agriculture, Inc.</t>
  </si>
  <si>
    <t>Entity Central Index Key</t>
  </si>
  <si>
    <t>Amendment Flag</t>
  </si>
  <si>
    <t>true</t>
  </si>
  <si>
    <t>Amendment Description</t>
  </si>
  <si>
    <t>This Amendment No. 1 to the Annual Report on Form 10-K/A is filed as an amendment to the Annual Report on Form 10-K for the fiscal year ended June 30, 2017 filed with the Securities and Exchange Commission (the “SEC”) by China Green Agriculture, Inc. (the "Company") on October 19, 2017. The purpose of this Amendment No. 1 is to revise certain disclosures pursuant to the comment letter received from the SEC in connection with our filing of the Form 10-K on February 16, 2018. In this Amendment, the following changes were included: ● We fixed clerical errors in Item 6. Selected Financial Data; ● We fixed clerical errors in Note 9 of Notes to Consolidated Condensed Financial Statements; and ● We reclassified cash outflow of acquisition payables from operating activities to investment activities and updated the statement of cashflow, Note 17 of Notes to Consolidated Condensed Financial Statements, and related disclosure in Item 7. Management’s Discussion and Analysis of Financial Condition and Results of Operations accordingly. This Form 10-K/A does not reflect events that may have occurred subsequent to the original filing date of October 19, 2017 and does not modify or update in any other way disclosures made in the Form 10-K. Accordingly, this Form 10-K/A should be read in conjunction with the Form 10-K and other filings made with the Commission subsequent to the filing of the Form 10-K, including any amendments to those filings. Pursuant to Rule 12b-15 under the Securities Exchange Act of 1934, as amended, this Form 10-K/A contains the complete text of Item 7, the financial statements and currently dated certifications of our Chief Executive Officer and Chief Financial Officer. Capitalized terms not otherwise defined have the meanings ascribed to them in the Form 10-K.</t>
  </si>
  <si>
    <t>Trading Symbol</t>
  </si>
  <si>
    <t>CGA</t>
  </si>
  <si>
    <t>Current Fiscal Year End Date</t>
  </si>
  <si>
    <t>--06-30</t>
  </si>
  <si>
    <t>Document Type</t>
  </si>
  <si>
    <t>10-K/A</t>
  </si>
  <si>
    <t>Document Period End Date</t>
  </si>
  <si>
    <t>Jun. 30,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Jun. 30, 2016</t>
  </si>
  <si>
    <t>Current Assets</t>
  </si>
  <si>
    <t>Cash and cash equivalents</t>
  </si>
  <si>
    <t>Accounts receivable, net</t>
  </si>
  <si>
    <t>Inventories</t>
  </si>
  <si>
    <t>Prepaid expenses and other current assets</t>
  </si>
  <si>
    <t>Amount due from related parties</t>
  </si>
  <si>
    <t>Advances to suppliers, net</t>
  </si>
  <si>
    <t>Total Current Assets</t>
  </si>
  <si>
    <t>Plant, Property and Equipment, Net</t>
  </si>
  <si>
    <t>Deferred Asset, Net</t>
  </si>
  <si>
    <t>Other Assets</t>
  </si>
  <si>
    <t>Other Non-current Assets</t>
  </si>
  <si>
    <t>Intangible Assets, Net</t>
  </si>
  <si>
    <t>Goodwill</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Total Current Liabilities</t>
  </si>
  <si>
    <t>Long-term Liabilities</t>
  </si>
  <si>
    <t>Long-term loan</t>
  </si>
  <si>
    <t>Convertible notes payable</t>
  </si>
  <si>
    <t>Total Liabilities</t>
  </si>
  <si>
    <t>Stockholders' Equity</t>
  </si>
  <si>
    <t>Preferred Stock, $.001 par value, 20,000,000 shares authorized, zero shares issued and outstanding</t>
  </si>
  <si>
    <t xml:space="preserve"> </t>
  </si>
  <si>
    <t>Common stock, $.001 par value, 115,197,165 shares authorized, 38,535,161 and 36,978,605 shares issued and outstanding as of June 30, 2017 and June 30, 2016,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t>
  </si>
  <si>
    <t>Sales</t>
  </si>
  <si>
    <t>Net sales</t>
  </si>
  <si>
    <t>Cost of goods sold</t>
  </si>
  <si>
    <t>Gross profit</t>
  </si>
  <si>
    <t>Operating expenses</t>
  </si>
  <si>
    <t>Selling expenses</t>
  </si>
  <si>
    <t>General and administrative expenses</t>
  </si>
  <si>
    <t>Total operating expenses</t>
  </si>
  <si>
    <t>Income from operations</t>
  </si>
  <si>
    <t>Other income (expense)</t>
  </si>
  <si>
    <t>Interest income</t>
  </si>
  <si>
    <t>Interest expense</t>
  </si>
  <si>
    <t>Total other income (expense)</t>
  </si>
  <si>
    <t>Income before income taxes</t>
  </si>
  <si>
    <t>Provision for income taxes</t>
  </si>
  <si>
    <t>Net income</t>
  </si>
  <si>
    <t>Other comprehensive income (loss)</t>
  </si>
  <si>
    <t>Foreign currency translation gain (loss)</t>
  </si>
  <si>
    <t>Comprehensive income (loss)</t>
  </si>
  <si>
    <t>Basic weighted average shares outstanding</t>
  </si>
  <si>
    <t>Basic net earnings per share</t>
  </si>
  <si>
    <t>Diluted weighted average shares outstanding</t>
  </si>
  <si>
    <t>Diluted net earnings per share</t>
  </si>
  <si>
    <t>VIEs - others</t>
  </si>
  <si>
    <t>Jinong</t>
  </si>
  <si>
    <t>Gufeng</t>
  </si>
  <si>
    <t>Yuxing</t>
  </si>
  <si>
    <t>Statements of Stockholders' Equity - USD ($)</t>
  </si>
  <si>
    <t>Total</t>
  </si>
  <si>
    <t>Common Stock</t>
  </si>
  <si>
    <t>Additional Paid In Capital</t>
  </si>
  <si>
    <t>Statutory Reserve</t>
  </si>
  <si>
    <t>Retained Earnings</t>
  </si>
  <si>
    <t>Accumulated Other Comprehensive Income</t>
  </si>
  <si>
    <t>BALANCE at Jun. 30, 2015</t>
  </si>
  <si>
    <t>BALANCE, shares at Jun. 30, 2015</t>
  </si>
  <si>
    <t>Issuance of stock for consulting services</t>
  </si>
  <si>
    <t>Issuance of stock for consulting services, shares</t>
  </si>
  <si>
    <t>Stock based compensation</t>
  </si>
  <si>
    <t>Stock based compensation, shares</t>
  </si>
  <si>
    <t>Transfer to statutory reserve</t>
  </si>
  <si>
    <t>Other comprehensive income</t>
  </si>
  <si>
    <t>BALANCE at Jun. 30, 2016</t>
  </si>
  <si>
    <t>BALANCE, shares at Jun. 30, 2016</t>
  </si>
  <si>
    <t>BALANCE at Jun. 30, 2017</t>
  </si>
  <si>
    <t>BALANCE, shares at Jun. 30, 2017</t>
  </si>
  <si>
    <t>Consolidated Statements of Cash Flows - USD ($)</t>
  </si>
  <si>
    <t>Cash flows from operating activities</t>
  </si>
  <si>
    <t>Adjustments to reconcile net income to net cash provided by operating activities</t>
  </si>
  <si>
    <t>Issuance of common stock and stock options for compensation</t>
  </si>
  <si>
    <t>Depreciation and amortization</t>
  </si>
  <si>
    <t>Gain (Loss) on disposal of property, plant and equipment</t>
  </si>
  <si>
    <t>Amortization of debt discount</t>
  </si>
  <si>
    <t>Change in fair value of derivative liability</t>
  </si>
  <si>
    <t>Changes in operating assets</t>
  </si>
  <si>
    <t>Accounts receivable</t>
  </si>
  <si>
    <t>Other current assets</t>
  </si>
  <si>
    <t>Advances to suppliers</t>
  </si>
  <si>
    <t>Other assets</t>
  </si>
  <si>
    <t>Changes in operating liabilities</t>
  </si>
  <si>
    <t>Tax payables</t>
  </si>
  <si>
    <t>Net cash provided by operating activities</t>
  </si>
  <si>
    <t>Cash flows from investing activities</t>
  </si>
  <si>
    <t>Purchase of plant, property, and equipment</t>
  </si>
  <si>
    <t>Cash paid for acquisition, net</t>
  </si>
  <si>
    <t>Change in construction in process</t>
  </si>
  <si>
    <t>Net cash used in investing activities</t>
  </si>
  <si>
    <t>Cash flows from financing activities</t>
  </si>
  <si>
    <t>Proceeds from loans</t>
  </si>
  <si>
    <t>Repayment of loans</t>
  </si>
  <si>
    <t>Advance from related party</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Supplement non-cash activities</t>
  </si>
  <si>
    <t>Convertible note issued for acquisitions</t>
  </si>
  <si>
    <t>Derivative liability issued for acquisitions</t>
  </si>
  <si>
    <t>Nonmonetary sales and purchases</t>
  </si>
  <si>
    <t>Organization and Description of Business</t>
  </si>
  <si>
    <t>Organization and Description of Business [Abstract]</t>
  </si>
  <si>
    <t>ORGANIZATION AND DESCRIPTION OF BUSINESS</t>
  </si>
  <si>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e notes to the financial statements of the Company,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six companies that are organized under the laws of the PRC and would be deemed VIEs Sunwu County Xiangrong Agricultural Materials Co., Ltd. (“Xiangrong”), and Anhui Fengnong Seed Co., Ltd. (“Fengnong”). Yuxing, Lishijie, Jinyangguang, Zhenbai, Wangtian, Xindeguo, Xinyulei, Xiangrong and Fengnong may also collectively be referred to as the “the VIE Companies”; Lishijie, Jinyangguang, Zhenbai, Wangtian, Xindeguo, Xinyulei, Xiangrong and Fengnong may also collectively be referred to as “the sales VIEs”. The Company’s current corporate structure as of is set forth in the diagram below:</t>
  </si>
  <si>
    <t>Basis of Presentation and Summary of Significant Accounting Policies</t>
  </si>
  <si>
    <t>Basis of Presentation and Summary of Significant Accounting Policies [Abstract]</t>
  </si>
  <si>
    <t>BASIS OF PRESENTATION AND SUMMARY OF SIGNIFICANT ACCOUNTING POLICIES</t>
  </si>
  <si>
    <t xml:space="preserve">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if an entity is considered a VIE, the Company first perform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7 and 2016 was $122,907,629 and $102,728,991, respectively. There is no insurance securing these deposits in China. In addition, the Company also had $142,919 and $167,495 in cash in two banks in the United States as of June 30, 2017 and 2016, respectively.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7, and 2016, the Company had accounts receivable of $149,709,758 and $117,936,342, net of allowance for doubtful accounts of $9,457,423 and $1,362,852, respectively. The Company adopts no policy to accept product returns post to the sales delivery. Other receivable Other receivable relates to the amount due from party other than the counterparties of the business contracts and trades that the Company and the subsidiaries entered. The Company had none other receivable during the year ended Jun 30, 2017 and the year ended June 30, 2016.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7 and 2016,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7 and 2016, the Company determined that there were no impairments of its long-lived assets. Deferred asset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7 and 2016, the Company amortized $12,567,551 and $35,068,272,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8 is $864,070.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7 2016 Total Deferred Assets $ 11,580,304 $ 130,086,315 Less: accumulated amortization $ (10,716,234 ) $ (116,654,694 ) Total $ 864,070 $ 13,431,621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7 and 2016 respectively.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7, and 2016, the Company performed the required impairment review which resulted in no impairment adjustment. Summary of changes in goodwill by reporting segments is as follows: Balance at Foreign Balance at June 30, Currency June 30, Segment 2016 Additions Adjustment 2017 Gufeng $ 4,822,659 $ (8,460 ) 4,814,199 Acquisition of VIE Companies 3,158,179 684,399 (5,540 ) 3,837,038 $ 7,980,838 $ 684,399 $ (14,000 ) $ 8,651,237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7. Fair Value Fair Value Measurements at As of June 30, Description 2017 Using Fair Value Hierarchy Level 1 Level 2 Level 3 Derivative liability $ 195,812 $ $ 195,812 $ -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7, the only derivative financial instrument is the variable conversion feature embedded in the convertible notes payable (See Note 9). The fair value of the embedded conversion of $195,812 is recorded as a derivative liability at June 30, 2017. The fair value was determined using a binomial option pricing model with the following assumptions: Risk-free rate 2.5 % Volatility 51.2 % Dividend yield 0.0 % Country risk premium 90.0 % Liquidity risk premium 3.0 % 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the relevant criteria for revenue recognition are satisfied are recorded as customer deposits. When all revenue recognition criteria are met, the customer deposits are recognized as revenue. As of June 30, 2017, and 2016, the Company had customer deposits of $7,046,570 and $8,578,341, respectively.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7, and 2016. GAAP also provides guidance on de-recognition, classification, interest and penalties, accounting in interim periods, disclosures and transition.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7, the Company, through its subsidiaries is engaged into four main business segments based on location and product: Jinong (fertilizer production), Gufeng (fertilizer production) and Yuxing (agricultural products production) and the eight sales VIEs that the Company acquired on June 30, 2016 and January 1, 2017. As of June 30, 2017, the Company maintained four main business segments.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7 2016 Net Income for Basic Earnings Per Share $ 25,152,154 $ 24,704,193 Basic Weighted Average Number of Shares 38,093,028 36,703,576 Net Income Per Share – Basic $ 0.66 $ 0.67 Net Income for Diluted Earnings Per Share $ 25,152,154 $ 24,704,193 Diluted Weighted Average Number of Shares 38,093,028 36,703,576 Net Income Per Share – Diluted $ 0.66 $ 0.67 Reclassification Certain reclassifications have been made to the prior year consolidated financial statements to conform to the 2017 consolidated financial statement presentation. Such reclassifications did not affect total revenues, operating income or net income or cash flows as previously reported. 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Inventories [Abstract]</t>
  </si>
  <si>
    <t>INVENTORIES</t>
  </si>
  <si>
    <t>NOTE 3 – INVENTORIES Inventories consisted of the following: June 30, June 30, 2017 2016 Raw materials $ 39,397,711 $ 29,926,762 Supplies and packing materials $ 540,151 $ 444,373 Work in progress $ 421,496 $ 408,820 Finished goods $ 37,655,533 $ 56,656,360 Total $ 78,013,891 $ 87,436,315 During the year ended June 30, 2017, the Company sold compound fertilizers (finished goods) to certain parties at market price, and purchased equivalent amount of simple fertilizers (raw material) from the same parties also at market price. The simple fertilizers purchased, along with other materials were used in the Company’s production facility to manufacture compound fertilizers. While nonmonetary, the sales and purchase transactions were consummated independently
under separate agreements at different times, and measured at the prevailing market value. The total amount of nonmonetary sales and purchases amounted to $58,205,442 during the year ended June 30, 2017. No gain or loss incurred as the result of the nonmonetary transactions.</t>
  </si>
  <si>
    <t>Property, Plant and Equipment</t>
  </si>
  <si>
    <t>Property, Plant and Equipment [Abstract]</t>
  </si>
  <si>
    <t>PROPERTY, PLANT AND EQUIPMENT</t>
  </si>
  <si>
    <t xml:space="preserve">NOTE 4 – PROPERTY, PLANT AND EQUIPMENT Property, plant and equipment consisted of the following: June 30, June 30, 2017 2016 Building and improvements $ 40,113,868 $ 42,489,975 Auto 3,473,352 937,642 Machinery and equipment 18,760,880 19,015,420 Agriculture assets 764,660 765,983 Total property, plant and equipment 63,111,079 63,209,020 Less: accumulated depreciation (28,919,747 ) (25,639,281 ) Total $ 34,191,332 $ 37,569,739 </t>
  </si>
  <si>
    <t>Intangible Assets</t>
  </si>
  <si>
    <t>Intangible Assets [Abstract]</t>
  </si>
  <si>
    <t>INTANGIBLE ASSETS</t>
  </si>
  <si>
    <t xml:space="preserve">NOTE 5 – INTANGIBLE ASSETS Intangible assets consisted of the following: June 30, June 30, 2017 2016 Land use rights, net $ 10,121,591 $ 10,381,215 Technology patent, net - - Customer relationships, net 5,578,641 6,403,343 Non-compete agreement 1,092,584 925,678 Trademarks 6,119,875 6,129,812 Total $ 22,911,876 $ 23,840,048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995,299).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57,144). The intangible asset is being amortized over the grant period of 50 years. On August 16, 2001, Jinong received a land use right as a contribution from a shareholder, which was granted by the People’s Government and Land&amp; Resources Bureau
of Yangling District, Shaanxi Province. The fair value of the related intangible asset at the time of the contribution was determined to be RMB7,285,099 (or $1,094,513). The intangible asset is being amortized over the grant period of 50 years. The Land Use Rights consisted of the following: June 30, June 30, 2016 Additions Amortization 2017 Land use rights $ 12,268,150 - $12,246,630 Less: accumulated amortization (1,886,935 ) (238,104 ) (2,125,039) Total land use rights, net $ 10,381,215 $10,121,591 TECHNOLOGY PATENT On August 16, 2001, Jinong was issued a technology patent related to a proprietary formula used in the production of humid acid. The fair value of the related intangible asset was determined to be the respective cost of RMB 5,875,068 (or $884,198) and is being amortized over the patent period of 10 years using the straight-line method. This technology patent has been fully amortized. On July 2, 2010, the Company acquired Gufeng and its wholly-owned subsidiary Tianjuyuan. The fair value on the acquired technology patent was estimated to be RMB9,200,000 (or $1,384,600) and is amortized over the remaining useful life of six years using the straight-line method. As of June 30, 2016, this technology patent is fully amortized. The technology know-how consisted of the following: June 30, June 30, 2016 Additions Amortization 2017 Technology know-how $ 2,268,798 - $ 2,264,818 Less: accumulated amortization (2,268,798 ) (2,264,818 ) Total technology know-how, net $ - $ - CUSTOMER RELATIONSHIP On July 2, 2010, the Company acquired Gufeng and its wholly-owned subsidiary Tianjuyuan. The fair value on the acquired customer relationships was estimated to be RMB65,000,000 (or $9,765,600) and is amortized over the remaining useful life of ten years. On June 30, 2016, and January 1, 2017 the Company acquired the eight sales VIEs. The fair value of the acquired customer relationships was estimated to be RMB19,917,253 (or $2,992,368) and is amortized over the remaining useful life of from three years up to ten years. June 30, June 30, 2016 Additions Amortization 2017 Customer relationships $ 12,257,101 522,028 $12,757,628 Less: accumulated amortization (5,853,758 ) (1,325,229 ) (7,178,987) Total customer relationships, net $ 6,403,343 $5,578,641 NON-COMPETE AGREEMENT On July 2, 2010, the Company acquired Gufeng and its wholly-owned subsidiary Tianjuyuan. The fair value on the acquired non-compete agreement was estimated to be RMB1,320,000 (or $198,264) and is amortized over the remaining useful life of five years using the straight-line method. On June 30, 2016, the Company acquired the sales VIEs. The fair value on the acquired non-compete agreements were estimated to be RMB8,765,582 (or $1,316,906) and is amortized over the remaining useful life of five years using the straight-line method. June 30, June 30, 2016 Additions Amortization 2017 Non-compete agreement $ 1,124,338 390,080 $ 1,124,338 Less: accumulated amortization (198,660 ) (422,634 ) Total non-compete agreement, net $ 925,678 $ 1,092,584 TRADEMARKS On July 2, 2010, the Company acquired Gufeng and its wholly-owned subsidiary Tianjuyuan. The preliminary fair value on the acquired trademarks was estimated to be RMB40,700,000 (or $6,119,059) and is subject to an annual impairment test. AMORTIZATION EXPENSE Estimated amortization expenses of intangible assets for the next five twelve months periods ended June 30, are as follows: Years Ending June 30, Expense ($) 2018 1,894,275 2019 1,894,275 2020 1,855,439 2021 747,663 2022 576,687 </t>
  </si>
  <si>
    <t>Other Non-Current Assets</t>
  </si>
  <si>
    <t>Other Non-Current Assets [Abstract]</t>
  </si>
  <si>
    <t>OTHER NON-CURRENT ASSETS</t>
  </si>
  <si>
    <t xml:space="preserve">NOTE 6 – OTHER NON-CURRENT ASSETS Other non-current assets mainly include advance payments related to lease the land use for the Company. As of June 30, 2017, the balance of other non-current assets was $17,829,621, which was the lease fee advances for agriculture lands that the Company engaged in Shiquan County from 2018 to 2027. In March 2017, Jinong entered into the lease agreement for approximately 3,400 mu, and 2600 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0.5 million as expenses for the three months ended June 30, 2017. Years ending June 30, 2018 $ 2,016,918 2019 $ 2,016,918 2020 $ 2,016,918 2021 $ 2,016,918 2022 and thereafter $ 11,778,867 </t>
  </si>
  <si>
    <t>Related Parties Transactions</t>
  </si>
  <si>
    <t>Related Parties Transactions [Abstract]</t>
  </si>
  <si>
    <t>RELATED PARTIES TRANSACTIONS</t>
  </si>
  <si>
    <t>NOTE 7 – RELATED PARTIES TRANSACTION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965,250). During the year ended June 30, 2017 and 2016, Yuxing has sold approximately $2,472,165 and $1,383,787 products to 900LH.com. The amount due from 900LH.com to Yuxing was $1,412,844 and $481,886 as of June 30, 2017 and 2016, respectively. As of June 30, 2017, and 2016, the amount due to related parties was $3,071,102 and $2,473,004, respectively. As of June 30, 2017, and 2016, $1,051,652 and $1,092,243, respectively were amounts that Gufeng borrowed from a related party, Xi’an Techteam Science &amp; Technology Industry (Group) Co. Ltd., a company controlled by Mr. Tao Li, Chairman and CEO of the Company, representing unsecured, non-interest-bearing loans that are due on demand. These loans are not subject to written agreements. As of June 30, 2017, the Company owed Mr. Tao Li, Chairman and CEO of the Company unsecured, non-interest-bearing advances of $1,950,000. These advances are not subject to written agreements. As of June 30, 2017, the Company’s subsidiary, Jinong, owed 900LH.com. $30,707. On June 29, 2016, Jinong signed an office lease with Kingtone Information Technology Co., Ltd. (“Kingtone Information”), where Mr. Tao Li, Chairman and CEO of the Company, serves as its Chairman. Pursuant to the lease, Jinong rented 612 square meters (approximately 6,588 square feet) of office space from Kingtone Information. The lease provided for a two-year term effective as of July 1, 2016 with monthly rent of RMB24,480 (approximately $3,678).</t>
  </si>
  <si>
    <t>Accrued Expenses and Other Payables</t>
  </si>
  <si>
    <t>Accrued Expenses and Other Payables [Abstract]</t>
  </si>
  <si>
    <t>ACCRUED EXPENSES AND OTHER PAYABLES</t>
  </si>
  <si>
    <t xml:space="preserve"> NOTE 8 – ACCRUED EXPENSES AND OTHER PAYABLES Accrued expenses and other payables consisted of the following: June 30, June 30, 2017 2016 Payroll payable $ 103,412 $ 58,704 Welfare payable 154,239 154,510 Accrued expenses 4,863,988 4,450,306 Acquisitions payable - 5,568,500 Other payables 3,887,676 6,037,764 Other levy payable 125,998 126,219 Total $ 9,135,312 $ 16,396,003 </t>
  </si>
  <si>
    <t>Loan Payables</t>
  </si>
  <si>
    <t>Loan Payables &amp; Convertible Notes Payable [Abstract]</t>
  </si>
  <si>
    <t>LOAN PAYABLES</t>
  </si>
  <si>
    <t>NOTE 9 – LOAN PAYABLES As of June 30, 2017, the short-term loan payables consisted of three loans which mature on dates ranging from July 28, 2017 through June 8, 2018 with interest rates ranging from 5.22% to 6.31%. The loans No. 1 to 3 are guaranteed with parent company’s credit from Jinong; the loans No. 2 and 3 4 below are collateralized by Tianjuyan’s land use right and building ownership right. No. Payee Loan period per agreement Interest Rate June 30, 1 Bank of Beijing-Pinggu Branch June 28, 2016 -July 28, 2017 5.22 % $ 1,502,360 2 Postal Saving Bank of China - Pinggu Branch March 24, 2017 – March 5, 2018 6.31 % 4,507,080 3 Bank of Beijing - Pinggu Branch June 9, 2017-June 8, 2018 5.22 % 1,502,360 4 Bank of China-Anhui November 25, 2016-October25, 2017 LPR * $ 166,311 Total $ 7,678,111 *LPR stands for Loan Prime Rate. The LPR rate is a 1-year lending rate used by commercial banks to their top grade borrowers whose credit are comparable to the interbank borrowing credit worthiness in China. The LPR rate is a variable rate and was published along with Shanghai Interbank Offer Rates daily. As of June 30, 2016, the short-term loan payables consisted of three loans which mature on dates ranging from May 18, 2016 through March 17, 2017 with interest rates ranging from 4.87% to 5.82%. The loans No. 1 and 3 below are collateralized by Tianjuyan’s land use right and building ownership right. The loans No. 2 is guaranteed by Jinong’s No. Payee Loan period per agreement Interest Rate June 30, 1 Agriculture Bank of China-Pinggu Branch May. 18, 2016 - Mar. 17, 2017 4.87 % $ 1,953,068 2 Beijing Bank - Pinggu Branch Aug. 11, 2015- Aug. 2, 2016 5.82 % 1,502,360 3 Agriculture Bank of China-Pinggu Branch Jan. 19, 2016 – Jan. 17, 2017 5.00 % 1,201,888 Total $ 4,657,316 The interest expense from short-term loans was $549,650 and $995,959 for the years ended June 30, 2017 and 2016, respectively.</t>
  </si>
  <si>
    <t>Convertible Notes Payable</t>
  </si>
  <si>
    <t>CONVERTIBLE NOTES PAYABLE</t>
  </si>
  <si>
    <t>NOTE 10 – CONVERTIBLE NOTES PAYABLE Relating to the acquisition of the VIE Companies, the Company subsidiary, Jinong, issued to the VIE Companies shareholders convertible notes payable twice, in the aggregate notional amount of RMB 63,000,000 ($9,462,600) with a term of three years and an annual interest rate of 3%. No. Related Acquisitions of Sales VIEs Issuance Date Maturity Date Notional Interest Rate Conversion Price Notional Amount (in RMB) 1 Wangtian, Lishijie, Shenqiu, Xindeguo, Xinyulei, Jinyangguang June 30, 2016 June 30, 2019 3 % $ 5.00 51,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The Company determined that the fair value of the convertible notes payable was RMB 56,124,446 ($8,431,912) and RMB 44,330,692 ($6,671,769) as of June 30, 2017 and June 30, 2016, respectively, which was mainly due to the additional issuance of RMB 12,000,000 in the Xiangrong and Fengnong acquisition on Jan 1, 2017. The difference between the fair value of the notes and the face amount of the notes will be amortized to accretion interest expense over the three-year life of the notes. As of June 30, 2017, the amortization of this discount into accretion interest expenses was $369,401. As these notes were issued on and after June 30, 2016, there was no amortization of this discount into interest expense in fiscal year 2016.</t>
  </si>
  <si>
    <t>Taxes Payable</t>
  </si>
  <si>
    <t>Taxes Payabl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years ended June 30, 2017 and 2016 of $3,521,978 and $3,592,823, respectively, which is mainly due to the operating income from Jinong. Gufeng is subject to 25% EIT rate and thus it made provision for income taxes of $2,148,326 and $3,584,006 for the year ended June 30, 2017 and 2016, respectively. Value-Added Tax Certain fertilizer products that are produced and sold in the PRC were subject to a Chinese Value-Added Tax (VAT) of 13% of the gross sales price. On April 29, 2008, the PRC State of Administration of Taxation (SAT) released Notice #56, “ Exemption of VAT for Organic Fertilizer Products Income Taxes and Related Payables Taxes payable consisted of the following: June 30, June 30, 2017 2016 VAT provision $ (575,872 ) $ 2,218 Income tax payable 2,229,735 3,445,480 Other levies 1,036,544 656,520 Total $ 2,690,407 $ 4,104,218 The provision for income taxes consists of the following: Years Ended June 30, 2017 2016 Current tax - foreign $ 6,511,880 $ 7,371,967 Deferred tax - - $ 6,511,880 $ 7,371,967 The components of deferred income tax assets and liabilities are as follows: June 30, June 30, 2017 2016 Deferred tax assets: Net operating loss $ 14,607,802 $ 13,803,943 Total deferred tax assets 14,607,802 13,803,943 Less valuation allowance (14,607,802 ) (13,803,943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June 30, 2017, based on the weight of available evidence, including cumulative losses in recent years and expectations of future taxable income, the Company determined that it was more likely than not that its deferred tax assets would not be realized and have a $14.6 million valuation allowance associated with its deferred tax assets. Tax Rate Reconciliation Our effective tax rates were approximately 20.6% and 21.6% for years ended June 30, 2017 and 2016, respectively. Substantially all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years ended June 30, 2017 and 2016 for the following reasons: June 30, 2017 Tax Rate Reconciliation China United States 15% - 25% 34% Total Pretax income (loss) $ 34,028,617 $ (2,364,584 ) $ 31,664,033 Expected income tax expense (benefit) 8,507,154 25 % (803,958 ) 34 % 7,703,196 High-tech income benefits on Jinong (2,033,489 ) -6.0 % (2,033,489 ) Gains from subsidiaries in which additional benefit is recognized 38,215 0.1 % 38,215 Change in valuation allowance on deferred tax asset from US tax benefit 0 803,958 (34) % 803,958 Actual tax expense $ 6,511,880 19.1 % $ 0 0 % $ 6,511,880 20.6 % June 30, 2016 China United States 15% - 25% 34% Total Pretax income (loss) $ 32,076,160 (5,768,770 ) $ 26,307,390 Expected income tax expense (benefit) 8,019,040 25.0 % (1,961,382 ) 34.0 % 6,062,571 High-tech income benefits on Jinong (2,214,672 ) (5.7 )% - - (2,214,672 ) Losses from subsidiaries in which no benefit is recognized 1,567,599 ) (0.8 )% - - 1,567,599 ) Change in valuation allowance on deferred tax asset from US tax benefit - 1,961,382 (34.0) % 1,961,382 Actual tax expense $ 7,371,967 23 % $ - - % $ 7,371,967 21.6 %</t>
  </si>
  <si>
    <t>Stockholders' Equity [Abstract]</t>
  </si>
  <si>
    <t>STOCKHOLDERS' EQUITY</t>
  </si>
  <si>
    <t>NOTE 12 – STOCKHOLDERS’ EQUITY Common Stock On September 30, 2014, the Company granted an aggregate of 1,750,000 shares of restricted stock under the 2009 Plan to certain executive officers, directors and employees, among which were (i) 240,000 shares of restricted stock to Mr. Tao Li, the CEO; (ii) 100,000 shares of restricted stock to Mr. Ken Ren, the CFO, (iii) 40,000 shares of restricted stock to Mr. Yizhao Zhang, (iv) 30,000 shares of restricted stock to Ms. Yiru Shi, and (v) 20,000 shares of restricted stock to Mr. Lianfu Liu, each an independent director of the Company; and (vi) 1,320,000 shares of restricted stock to key employees. The stock grants are subject to time-based vesting schedules, vesting in various installments until March 31, 2015 for the CFO and the three independent directors, until June 30, 2015 for the CEO and until March 31, 2017 for the employees. The value of the restricted stock awards was $3,675,000 and is based on the fair value of the Company’s common stock on the grant date. This amount has been amortized to compensation expense over the vesting periods for the various awards. On September 28, 2015, the Company granted an aggregate of 1,000,000 shares of restricted stock under the 2009 Plan to certain key employees. The stock grants are subject to time-based vesting schedules, vesting in various installments until June 30, 2016. The value of the restricted stock awards was $1,660,000 and is based on the fair value of the Company’s common stock on the grant date. This amount is being amortized to compensation expense over the vesting periods for the various awards. On June 26, 2016, the Company granted an aggregate of 670,000 shares of restricted stock under the 2009 Plan to certain key employees. The stock grants vest immediately. The value of the restricted stock awards was $897,800 and is based on the fair value of the Company’s common stock on the grant date. On December 30, 2016, the
Company granted an aggregate of 870,000 shares of restricted stock under the 2009 Plan to certain key employees. The stock grants vest immediately. The value of the restricted stock awards was $1,044,000 and is based on the fair value of the Company’s common stock on the grant date. The following table sets forth changes in compensation-related restricted stock awards during the twelve-month periods ended June 2017 and 2016: Fair Grant Date Number of Value of Fair Value Shares Shares Per share Outstanding (unvested) at June 30, 2016 - $ - Granted - - $ - Forfeited - Vested - - Outstanding (unvested) at June 30, 2017 - $ - As of June 30, 2017, the unamortized expense related to the grant of restricted shares of common stock was nil. The fair value of the restricted common stock awards was based on the closing price of the Company’s common stock on the grant date. The fair value of the common stock awarded is amortized over the various vesting terms of each grant. The following table sets forth changes in compensation-related restricted stock awards during years ended June 30, 2017 and 2016: Fair Grant Date Number of Value of Fair Value Shares Shares Per share Outstanding (unvested) at June 30, 2015 1,708,000 $ 1,797,992 Granted 1,000,000 1,660,000 $ 1.66 Granted 670,000 897,800 $ 1.34 Forfeited - - Vested (2,790,000 ) (4,120,528 ) Outstanding (unvested) at June 30, 2016 588,000 $ 235,264 Granted 870,000 1,044,000 $ 1.20 Forfeited - - Vested (1,458,000 ) (1,279,264 ) Outstanding (unvested) at June 30, 2017 - - During the year ended June 30, 2017, the Company issued 32,660 shares of common stock for consulting services valued at $41,212. The shares were valued at the market price on the date of issuance. During the year ended June 30, 2016, the Company issued 73,407 shares of common stock for consulting services valued at $114,763. The shares were valued at the market price on the date of issuance.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17, the Company has 20,000,000 shares of preferred stock authorized, with a par value of $.001 per share, of which no shares are issued or outstanding.</t>
  </si>
  <si>
    <t>Stock Options</t>
  </si>
  <si>
    <t>Stock Options [Abstract]</t>
  </si>
  <si>
    <t>STOCK OPTIONS</t>
  </si>
  <si>
    <t xml:space="preserve">NOTE 13 – STOCK OPTIONS There were no issuances of stock options during the years ended June 30, 2017 and 2016. Options outstanding and related weighted average price and intrinsic value are as follows: Weighted Average Aggregate Number Exercise Intrinsic of Shares Price Value Outstanding, June 30, 2014 115,099 $ 14.66 $ - Granted - Forfeited/Canceled (115,099 ) Exercised - Outstanding, June 30, 2015 - $ - $ - Granted - Forfeited/Canceled - Exercised - Outstanding, June 30, 2016 - $ - $ - Granted - Forfeited/Canceled - Exercised - Outstanding, June 30, 2017 - $ - $ - </t>
  </si>
  <si>
    <t>Concentrations and Litigation</t>
  </si>
  <si>
    <t>Concentrations and Litigation [Abstract]</t>
  </si>
  <si>
    <t>CONCENTRATIONS AND LITIGATION</t>
  </si>
  <si>
    <t>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from which the Company purchased 14.1% and 12.2% of its raw materials for fertilizer manufacturing during the year ended June 30, 2017. Total purchase from these two vendors was amounted to $21,033,713 as June 30, 2017. There were two vendors, , from which the Company purchased 18.8% and 17.4% of
its raw materials for fertilizer manufacturing during the year ended June 30, 2016. Total purchase from these two venders amounted to $52,241,454 as June 30, 2016. Two customers, accounted for an aggregated amount of $31,379,821 or 7.1% and 7.0% of the Company’s manufactured fertilizer sales for the year ended June 30, 2017. One customer, Sino-agri Holding Co., Ltd., accounted for $59,696,999, or 23.0% of the Company’s manufactured fertilizer sales for the year ended June 30, 2016.</t>
  </si>
  <si>
    <t>Segment Reporting</t>
  </si>
  <si>
    <t>Segment Reporting [Abstract]</t>
  </si>
  <si>
    <t>SEGMENT REPORTING</t>
  </si>
  <si>
    <t>NOTE 15 – SEGMENT REPORTING As of June 30, 2017,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June 30, Revenues from unaffiliated customers: 2017 2016 Jinong $ 106,642,032 $ 125,716,937 Gufeng 104,446,239 134,661,420 Yuxing 8,517,231 8,406,663 Sales VIEs 65,607,538 0 Consolidated $ 285,213,040 $ 268,785,020 Operating income : Jinong $ 22,562,310 $ 22,942,976 Gufeng 8,286,761 13,952,983 Yuxing (2,376,007 ) 1,464,728 Sales VIEs 5,869,291 0 Reconciling item (1) 0 0 Reconciling item (2) (1,082,505 ) (1,648,240 ) Reconciling item (2) --stock compensation (1,282,079 ) (4,120,528 ) Consolidated $ 31,977,771 $ 32,591,919 Net income: Jinong $ 18,699,889 $ 19,637,155 Gufeng 6,264,392 9,364,364 Yuxing (2,375,961 ) 1,471,412 Sales VIEs 4,925,927 - Reconciling item (1) 15 30 Reconciling item (2) (2,364,598 ) (5,768,768 ) Consolidated $ 25,152,153 $ 24,704,193 Depreciation and Amortization: Jinong $ 13,358,370 $ 35,924,393 Gufeng 2,302,047 2,920,960 Yuxing 1,366,840 1,465,836 Sales VIEs 380,863 - Consolidated $ 17,408,120 $ 40,311,189 Interest expense: Gufeng 290,126 995,959 Gufeng 251,064 - Sales VIEs 8,460 Consolidated $ 549,650 $ 995,959 Capital Expenditure: Jinong $ 9,582 $ 7,894 Gufeng 12,273 3,239 Yuxing 6,210 8,059 Sales VIEs 14,217 - Consolidated $ 42,283 $ 19,192 As of June 30, June 30, 2017 2016 Identifiable assets: Jinong $ 213,355,900 $ 198,599,977 Gufeng 156,648,924 149,891,328 Yuxing 40,965,345 45,448,157 Sales VIEs 45,063,273 24,675,497 Reconciling item (1) 142,919 170,444 Reconciling item (2) (2,879 ) (2,876 ) Consolidated $ 456,173,481 $ 418,782,527 (1) Reconciling amounts refer to the unallocated assets or expenses of Green New Jersey. (2) Reconciling amounts refer to the unallocated assets or expenses of the Parent Company. Total revenues from exported products currently accounted for less than 1% of the Company’s total fertilizer revenues for the years ended June 30, 2017 and 2016, respectively.</t>
  </si>
  <si>
    <t>Commitments and Contingencies</t>
  </si>
  <si>
    <t>Commitments and Contingencies [Abstract]</t>
  </si>
  <si>
    <t>COMMITMENTS AND CONTINGENCIES</t>
  </si>
  <si>
    <t xml:space="preserve">NOTE 16 – COMMITMENTS AND CONTINGENCIES On June 29, 2016, Jinong signed an office lease with Kingtone Information. Pursuant to the lease, Jinong rented 612 square meters (approximately 6,588 square feet) of office space from Kingtone Information. The lease provided for a two-year term effective as of July 1, 2016 with monthly rent of $3,678 (approximately RMB 24,480). In January 2008, Jintai signed a ten-year land lease with Xi’an Jinong Hi-tech Agriculture Demonstration Zone for a monthly rent of $781 (RMB 5,200). In February 2004, Tianjuyuan signed a fifty-year lease with the village committee of Dong Gao Village and Zhen Nan Zhang Dai Village in the Beijing Ping Gu District, at a monthly rent of $444 (RMB 2,958). Accordingly, the Company recorded an aggregate of $641,330 and $176,796 as rent expenses for the years ended June 30, 2017 and 2016, respectively. The contingent rent expenses herein for the next five years ended June 30, are as follows: Years ending June 30, 2018 148,632 2019 58,841 2020 58,841 2021 58,841 2022 58,841 </t>
  </si>
  <si>
    <t>Business Combinations</t>
  </si>
  <si>
    <t>Business Combinations [Abstract]</t>
  </si>
  <si>
    <t>BUSINESS COMBINATIONS</t>
  </si>
  <si>
    <t>NOTE 17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The series of contractual agreements for the VIE Companies to qualify as VIEs (the “VIE Agreements”) that Jinong, the VIE Companies, and the shareholders of VIE Companies entered into, are as follows: Entrusted Management Agreements Pursuant to the terms of certain Entrusted Management Agreements dated June 30, 2016 and January 1, 2017, between Jinong and the shareholders of the VIE Companies (the “Entrusted Management Agreements”), the VIE Companies and their shareholders agreed to entrust the operations and management of its business to Jinong. According to the Entrusted Management Agreement, Jinong possesses the full and exclusive right to manage the VIE Companies’ operations, assets and personnel, has the right to control all the VIE Companies’ cash flows through an entrusted bank account, is entitled to the VIE Companies’ net profits as a management fee, is obligated to pay all the VIE Companies’ payables and loan payments, and bears all losses of the VIE Companies. The Entrusted Management Agreements will remain in effect until (i) the parties mutually agree to terminate the agreement; (ii) the dissolution of the VIE Companies; or (iii) Jinong acquires all the assets or equity of the VIE Companies (as more fully described below under “Exclusive Option Agreements”). Exclusive Technology Supply Agreements Pursuant to the terms of certain Exclusive Technology Supply Agreements dated June 30, 2016 and January 1, 2017, between Jinong and the VIE Companies (the “Exclusive Technology Supply Agreements”), Jinong is the exclusive technology provider to the VIE Companies. The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VIE Companies; or (iii) Jinong acquires the VIE Companies (as more fully described below under “Exclusive Option Agreements”). Shareholder’s Voting Proxy Agreements Pursuant to the terms of certain Shareholder’s Voting Proxy Agreements dated June 30, 2016 and January 1, 2017, among Jinong and the shareholders of the VIE Companies (the “Shareholder’s Voting Proxy Agreements”), the shareholders of the VIE Companies irrevocably appointed Jinong as their proxy to exercise on such shareholders’ behalf all of their voting rights as shareholders pursuant to PRC law and the Articles of Association of the VIE Companies, including the appointment and election of directors of the VIE Companies. Jinong agreed that it shall maintain a board of directors, the composition and appointment of which shall be approved by the Board of the Company. The Shareholder’s Voting Proxy Agreements will remain in effect until Jinong acquires all the assets or equity of the VIE Companies. Exclusive Option Agreements Pursuant to the terms of certain Exclusive Option Agreements dated June 30, 2016 and January 1, 2017, among Jinong, the VIE Companies, and the shareholders of the VIE Companies (the “Exclusive Option Agreements”), the shareholders of the VIE Companies granted Jinong an irrevocable and exclusive purchase option (the “Option”) to acquire the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VIE Companies (the “Pledge Agreements”), the shareholders of the VIE Companies pledged all of their equity interests in the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VIE Companies (the “Non-Compete Agreements”), the shareholders of the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VIE Companies breach the non-compete obligations contained therein, Jinong is entitled to all loss and damages; if the damages are difficult to determine, remedies bore the shareholders of the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Assumed liability 3,549 Convertible notes 1,538,244 Derivative liability 21,106 $ 2,764,787 The cash component of the purchase price for these acquisitions made on January 1, 2017 was paid during March 2017.</t>
  </si>
  <si>
    <t>Variable Interest Entities</t>
  </si>
  <si>
    <t>Variable Interest Entities [Abstract]</t>
  </si>
  <si>
    <t>VARIABLE INTEREST ENTITIES</t>
  </si>
  <si>
    <t xml:space="preserve">NOTE 18 – VARIABLE INTEREST ENTITIES Because of these contractual arrangements, with Yuxing and the VIE Companies the Company is entitled to substantially all the economic benefits of Yuxing and the VIE Companies. The following financial statement amounts and balances of the VIEs were included in the accompanying consolidated financial statements as of June 30, 2017 and 2016: June 30, June 30, 2017 2016 ASSETS Current Assets Cash and cash equivalents $ 374,587 $ 1,017,841 Accounts receivable, net 30,687,859 7,050,201 Inventories 21,314,940 26,370,202 Other current assets 2,195,156 1,839,523 Advances to suppliers 2,380,812 4,900,524 Total Current Assets 56,953,354 41,196,291 Plant, Property and Equipment, Net 12,418,906 13,377,817 Other assets 225,508 334,264 Intangible Assets, Net 13,002,818 12,913,776 Goodwill 3,837,038 3,158,179 Total Assets $ 86,437,624 $ 70,980,327 LIABILITIES AND STOCKHOLDERS’ EQUITY Current Liabilities Short-term loan $ 166,311 0 Accounts payable $ 18,355,921 $ 3,840,052 Customer deposits 1,375,785 3,486,150 Accrued expenses and other payables 3,833,868 5,562,253 Amount due to related parties 42,741,043 43,478,158 Total Current Liabilities 66,472,928 56,366,613 Long-term Loan 3,549 0 Total Liabilities $ 66,476,477 0 Stockholders’ equity 19,961,147 14,613,714 Total Liabilities and Stockholders’ Equity $ 86,437,624 $ 70,980,327 Years Ended June 30, 2017 2016 Revenue $ 74,124,754 $ 8,406,663 Expenses 71,572,295 6,935,251 Net income $ 2,552,459 $ 1,471,412 </t>
  </si>
  <si>
    <t>Restricted Net Assets</t>
  </si>
  <si>
    <t>Restricted Net Assets [Abstract]</t>
  </si>
  <si>
    <t>RESTRICTED NET ASSETS</t>
  </si>
  <si>
    <t>NOTE 19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17 and 2016 exceeded 25% of the Company’s consolidated net assets. Accordingly, condensed Parent Company financial statements have been prepared in accordance with Rule 5-04 and Rule 12-04 of SEC Regulation S-X, and are as follows. Parent Company Financial Statements PARENT COMPANY FINANCIAL INFORMATION OF CHINA GREEN AGRICULTURE, INC. Condensed Balance Sheets As of June 30, 2017 2016 ASSETS Current Assets: Cash and cash equivalents $ 139,969 $ 167,495 Other current assets 71 70 Total Current Assets 140,040 167,565 Long-term equity investment 404,406,925 376,321,912 Total long-term assets 404,406,925 376,321,912 Total Assets $ 404,546,965 $ 376,489,477 LIABILITIES AND STOCKHOLDERS’ EQUITY Current Liabilities: Accounts payable $ 214,520 $ 214,520 Amount due to related parties 1,988,743 1,388,743 Other payables and accrued expenses 4,815,649 4,401,882 Total Current Liabilities 7,018,913 6,005,145 Stockholders’ Equity Common stock, $.001 par value, 115,197,165 shares authorized, 37,648,605 and 35,905,198, shares issued and outstanding as of June 30, 2016 and 2015, respectively 38,551 37,648 Additional paid in capital 128,915,651 127,593,932 Accumulated other comprehensive income (5,127,444 ) (5,696,388 ) Retained earnings 273,701,295 248,549,140 Total Stockholders’ Equity 397,528,052 370,484,332 Total Liabilities and Stockholders’ Equity $ 404,546,965 $ 376,489,477 Condensed Statements of Operations Year ended June 30, 2017 2016 Revenue $ - $ - General and administrative expenses 2,364,598 5,768,770 Interest income 15 30 Equity investment in subsidiaries 27,516,737 30,472,933 Net income $ 25,152,153 $ 24,704,193 Condensed Statements of Cash Flows Year Ended June 30, 2017 2016 Net cash provided by (used in) operating activities $ (627,526 ) $ (138,881 ) Net cash provided by investing activities - - Net cash provided by financing activities 600,000 - Cash and cash equivalents, beginning balance 167,495 306,376 Cash and cash equivalents, ending balance $ 139,969 $ 167,495 Notes to Condensed Parent Company Financial Information As of June 30, 2017, and 2016,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o determine if an entity is considered a VIE, the Company first perform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7 and 2016 was $122,907,629 and $102,728,991, respectively. There is no insurance securing these deposits in China. In addition, the Company also had $142,919 and $167,495 in cash in two banks in the United States as of June 30, 2017 and 2016, respectively. Cash overdraft as of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7, and 2016, the Company had accounts receivable of $149,709,758 and $117,936,342, net of allowance for doubtful accounts of $9,457,423 and $1,362,852, respectively. The Company adopts no policy to accept product returns post to the sales delivery.</t>
  </si>
  <si>
    <t>Other receivable</t>
  </si>
  <si>
    <t>Other receivable Other receivable relates to the amount due from party other than the counterparties of the business contracts and trades that the Company and the subsidiaries entered. The Company had none other receivable during the year ended Jun 30, 2017 and the year ended June 30, 2016.</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7 and 2016, the Company had no reserve for obsolete goods.</t>
  </si>
  <si>
    <t>Property, plant and equipment</t>
  </si>
  <si>
    <t>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t>
  </si>
  <si>
    <t>Construction in Progress</t>
  </si>
  <si>
    <t>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t>
  </si>
  <si>
    <t>Long-Lived Assets</t>
  </si>
  <si>
    <t>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7 and 2016, the Company determined that there were no impairments of its long-lived assets.</t>
  </si>
  <si>
    <t>Deferred asset</t>
  </si>
  <si>
    <t xml:space="preserve">Deferred asset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7 and 2016, the Company amortized $12,567,551 and $35,068,272,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8 is $864,070.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owned the stores or utilized the assets for its own operations. These assets would also be capitalized as leasehold improvements if the Company leased these stores from the distributors. Therefore, the Company believes that under the U.S. generally accepted accounting principles, these types of assets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Chairman of the Board of directors of the Company guaranteed to the Company of amounts remaining unpaid due from distributors.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7 2016 Total Deferred Assets $ 11,580,304 $ 130,086,315 Less: accumulated amortization $ (10,716,234 ) $ (116,654,694 ) Total $ 864,070 $ 13,431,621 </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7 and 2016 respectively.</t>
  </si>
  <si>
    <t xml:space="preserve">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7, and 2016, the Company performed the required impairment review which resulted in no impairment adjustment. Summary of changes in goodwill by reporting segments is as follows: Balance at Foreign Balance at June 30, Currency June 30, Segment 2016 Additions Adjustment 2017 Gufeng $ 4,822,659 $ (8,460 ) 4,814,199 Acquisition of VIE Companies 3,158,179 684,399 (5,540 ) 3,837,038 $ 7,980,838 $ 684,399 $ (14,000 ) $ 8,651,237 </t>
  </si>
  <si>
    <t>Fair Value Measurement and Disclosures</t>
  </si>
  <si>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7. Fair Value Fair Value Measurements at As of June 30, Description 2017 Using Fair Value Hierarchy Level 1 Level 2 Level 3 Derivative liability $ 195,812 $ $ 195,812 $ - The carrying values of cash and cash equivalents, trade and other receivables, trade and other payables approximate their fair values due to the short maturities of these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7, the only derivative financial instrument is the variable conversion feature embedded in the convertible notes payable (See Note 9). The fair value of the embedded conversion of $195,812 is recorded as a derivative liability at June 30, 2017. The fair value was determined using a binomial option pricing model with the following assumptions: Risk-free rate 2.5 % Volatility 51.2 % Dividend yield 0.0 % Country risk premium 90.0 % Liquidity risk premium 3.0 %</t>
  </si>
  <si>
    <t>Revenue recognition</t>
  </si>
  <si>
    <t>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t>
  </si>
  <si>
    <t>Customer deposits Payments received before all the relevant criteria for revenue recognition are satisfied are recorded as customer deposits. When all revenue recognition criteria are met, the customer deposits are recognized as revenue. As of June 30, 2017, and 2016, the Company had customer deposits of $7,046,570 and $8,578,341, respectively.</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7, and 2016. GAAP also provides guidance on de-recognition, classification, interest and penalties, accounting in interim periods, disclosures and transition.</t>
  </si>
  <si>
    <t>Foreign currency translation</t>
  </si>
  <si>
    <t>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t>
  </si>
  <si>
    <t>Segment reporting</t>
  </si>
  <si>
    <t>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7, the Company, through its subsidiaries is engaged into four main business segments based on location and product: Jinong (fertilizer production), Gufeng (fertilizer production) and Yuxing (agricultural products production) and the eight sales VIEs that the Company acquired on June 30, 2016 and January 1, 2017. As of June 30, 2017, the Company maintained four main business segments.</t>
  </si>
  <si>
    <t>Fair values of financial instruments</t>
  </si>
  <si>
    <t>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t>
  </si>
  <si>
    <t>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t>
  </si>
  <si>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7 2016 Net Income for Basic Earnings Per Share $ 25,152,154 $ 24,704,193 Basic Weighted Average Number of Shares 38,093,028 36,703,576 Net Income Per Share – Basic $ 0.66 $ 0.67 Net Income for Diluted Earnings Per Share $ 25,152,154 $ 24,704,193 Diluted Weighted Average Number of Shares 38,093,028 36,703,576 Net Income Per Share – Diluted $ 0.66 $ 0.67 </t>
  </si>
  <si>
    <t>Reclassification</t>
  </si>
  <si>
    <t>Reclassification Certain reclassifications have been made to the prior year consolidated financial statements to conform to the 2017 consolidated financial statement presentation. Such reclassifications did not affect total revenues, operating income or net income or cash flows as previously reported.</t>
  </si>
  <si>
    <t>Recent accounting pronouncements</t>
  </si>
  <si>
    <t>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estimated useful lives</t>
  </si>
  <si>
    <t xml:space="preserve"> Estimated Building 10-25 years Agricultural assets 8 years Machinery and equipment 5-15 years Vehicles 3-5 years</t>
  </si>
  <si>
    <t>Schedule of deferred assets</t>
  </si>
  <si>
    <t xml:space="preserve"> June 30, June 30, 2017 2016 Total Deferred Assets $ 11,580,304 $ 130,086,315 Less: accumulated amortization $ (10,716,234 ) $ (116,654,694 ) Total $ 864,070 $ 13,431,621 </t>
  </si>
  <si>
    <t>Summary of changes in goodwill by reporting segments</t>
  </si>
  <si>
    <t xml:space="preserve"> Balance at Foreign Balance at June 30, Currency June 30, Segment 2016 Additions Adjustment 2017 Gufeng $ 4,822,659 $ (8,460 ) 4,814,199 Acquisition of VIE Companies 3,158,179 684,399 (5,540 ) 3,837,038 $ 7,980,838 $ 684,399 $ (14,000 ) $ 8,651,237 </t>
  </si>
  <si>
    <t>Summary of assets and liabilities required to reflected within the fair value</t>
  </si>
  <si>
    <t xml:space="preserve"> Fair Value Fair Value Measurements at As of June 30, Description 2017 Using Fair Value Hierarchy Level 1 Level 2 Level 3 Derivative liability $ 195,812 $ $ 195,812 $ - </t>
  </si>
  <si>
    <t>Schedule of fair value using a binomial option pricing model</t>
  </si>
  <si>
    <t>Risk-free rate 2.5 % Volatility 51.2 % Dividend yield 0.0 % Country risk premium 90.0 % Liquidity risk premium 3.0 %</t>
  </si>
  <si>
    <t>Components of basic and diluted earnings per share</t>
  </si>
  <si>
    <t xml:space="preserve"> Years Ended June 30, 2017 2016 Net Income for Basic Earnings Per Share $ 25,152,154 $ 24,704,193 Basic Weighted Average Number of Shares 38,093,028 36,703,576 Net Income Per Share – Basic $ 0.66 $ 0.67 Net Income for Diluted Earnings Per Share $ 25,152,154 $ 24,704,193 Diluted Weighted Average Number of Shares 38,093,028 36,703,576 Net Income Per Share – Diluted $ 0.66 $ 0.67 </t>
  </si>
  <si>
    <t>Inventories (Tables)</t>
  </si>
  <si>
    <t>Schedule of inventories</t>
  </si>
  <si>
    <t xml:space="preserve"> June 30, June 30, 2017 2016 Raw materials $ 39,397,711 $ 29,926,762 Supplies and packing materials $ 540,151 $ 444,373 Work in progress $ 421,496 $ 408,820 Finished goods $ 37,655,533 $ 56,656,360 Total $ 78,013,891 $ 87,436,315 </t>
  </si>
  <si>
    <t>Property, Plant and Equipment (Tables)</t>
  </si>
  <si>
    <t>Schedule of property, plant and equipment</t>
  </si>
  <si>
    <t xml:space="preserve"> June 30, June 30, 2017 2016 Building and improvements $ 40,113,868 $ 42,489,975 Auto 3,473,352 937,642 Machinery and equipment 18,760,880 19,015,420 Agriculture assets 764,660 765,983 Total property, plant and equipment 63,111,079 63,209,020 Less: accumulated depreciation (28,919,747 ) (25,639,281 ) Total $ 34,191,332 $ 37,569,739 </t>
  </si>
  <si>
    <t>Other Non-Current Assets (Tables)</t>
  </si>
  <si>
    <t>Schedule of estimated amortization expenses of the lease advance payments</t>
  </si>
  <si>
    <t xml:space="preserve">Years ending June 30, 2018 $ 2,016,918 2019 $ 2,016,918 2020 $ 2,016,918 2021 $ 2,016,918 2022 and thereafter $ 11,778,867 </t>
  </si>
  <si>
    <t>Intangible Assets (Tables)</t>
  </si>
  <si>
    <t>Schedule of impaired intangible assets</t>
  </si>
  <si>
    <t xml:space="preserve"> June 30, June 30, 2017 2016 Land use rights, net $ 10,121,591 $ 10,381,215 Technology patent, net - - Customer relationships, net 5,578,641 6,403,343 Non-compete agreement 1,092,584 925,678 Trademarks 6,119,875 6,129,812 Total $ 22,911,876 $ 23,840,048 </t>
  </si>
  <si>
    <t>Schedule of finite-lived intangible assets, future amortization expense</t>
  </si>
  <si>
    <t xml:space="preserve">Years Ending June 30, Expense ($) 2018 1,894,275 2019 1,894,275 2020 1,855,439 2021 747,663 2022 576,687 </t>
  </si>
  <si>
    <t>LAND USE RIGHT [Member]</t>
  </si>
  <si>
    <t xml:space="preserve"> June 30, June 30, 2016 Additions Amortization 2017 Land use rights $ 12,268,150 - $12,246,630 Less: accumulated amortization (1,886,935 ) (238,104 ) (2,125,039) Total land use rights, net $ 10,381,215 $10,121,591</t>
  </si>
  <si>
    <t>TECHNOLOGY PATENT [Member]</t>
  </si>
  <si>
    <t xml:space="preserve"> June 30, June 30, 2016 Additions Amortization 2017 Technology know-how $ 2,268,798 - $ 2,264,818 Less: accumulated amortization (2,268,798 ) (2,264,818 ) Total technology know-how, net $ - $ - </t>
  </si>
  <si>
    <t>CUSTOMER RELATIONSHIP [Member]</t>
  </si>
  <si>
    <t xml:space="preserve"> June 30, June 30, 2016 Additions Amortization 2017 Customer relationships $ 12,257,101 522,028 $12,757,628 Less: accumulated amortization (5,853,758 ) (1,325,229 ) (7,178,987) Total customer relationships, net $ 6,403,343 $5,578,641</t>
  </si>
  <si>
    <t>NON-COMPETE AGREEMENT [Member]</t>
  </si>
  <si>
    <t xml:space="preserve"> June 30, June 30, 2016 Additions Amortization 2017 Non-compete agreement $ 1,124,338 390,080 $ 1,124,338 Less: accumulated amortization (198,660 ) (422,634 ) Total non-compete agreement, net $ 925,678 $ 1,092,584 </t>
  </si>
  <si>
    <t>Accrued Expenses and Other Payables (Tables)</t>
  </si>
  <si>
    <t>Schedule of accrued expenses and other payables</t>
  </si>
  <si>
    <t xml:space="preserve"> June 30, June 30, 2017 2016 Payroll payable $ 103,412 $ 58,704 Welfare payable 154,239 154,510 Accrued expenses 4,863,988 4,450,306 Acquisitions payable - 5,568,500 Other payables 3,887,676 6,037,764 Other levy payable 125,998 126,219 Total $ 9,135,312 $ 16,396,003 </t>
  </si>
  <si>
    <t>Loan Payables (Tables)</t>
  </si>
  <si>
    <t>Summary of loan payables</t>
  </si>
  <si>
    <t>No. Payee Loan period per agreement Interest Rate June 30, 1 Bank of Beijing-Pinggu Branch June 28, 2016 -July 28, 2017 5.22 % $ 1,502,360 2 Postal Saving Bank of China - Pinggu Branch March 24, 2017 – March 5, 2018 6.31 % 4,507,080 3 Bank of Beijing - Pinggu Branch June 9, 2017-June 8, 2018 5.22 % 1,502,360 4 Bank of China-Anhui November 25, 2016-October25, 2017 LPR * $ 166,311 Total $ 7,678,111 *LPR stands for Loan Prime Rate. The LPR rate is a 1-year lending rate for commercial banks to lend for their top graded loan borrowers usually with equivalent interbank credit worthiness in China. The LPR rate is a variable rate and was published along with Shanghai Interbank Offer Rates daily. No. Payee Loan period per agreement Interest Rate June 30, 1 Agriculture Bank of China-Pinggu Branch May. 18, 2016 - Mar. 17, 2017 4.87 % $ 1,953,068 2 Beijing Bank - Pinggu Branch Aug. 11, 2015- Aug. 2, 2016 5.82 % 1,502,360 3 Agriculture Bank of China-Pinggu Branch Jan. 19, 2016 – Jan. 17, 2017 5.00 % 1,201,888 Total $ 4,657,316</t>
  </si>
  <si>
    <t>Convertible Notes Payable (Tables)</t>
  </si>
  <si>
    <t>Summary of convertible notes payable</t>
  </si>
  <si>
    <t xml:space="preserve">No. Related Acquisitions of Sales VIEs Issuance Date Maturity Date Notional Interest Rate Conversion Price Notional Amount (in RMB) 1 Wangtian, Lishijie, Shenqiu, Xindeguo, Xinyulei, Jinyangguang June 30, 2016 June 30, 2019 3 % $ 5.00 51,000,000 2 Fengnong, Xiangrong January 1, 2017 December 31, 2019 3 % $ 5.00 12,000,000 </t>
  </si>
  <si>
    <t>Taxes Payable (Tables)</t>
  </si>
  <si>
    <t>Schedule of taxes payable</t>
  </si>
  <si>
    <t xml:space="preserve"> June 30, June 30, 2017 2016 VAT provision $ (575,872 ) $ 2,218 Income tax payable 2,229,735 3,445,480 Other levies 1,036,544 656,520 Total $ 2,690,407 $ 4,104,218 </t>
  </si>
  <si>
    <t>Schedule of provision for income taxes</t>
  </si>
  <si>
    <t xml:space="preserve"> Years Ended June 30, 2017 2016 Current tax - foreign $ 6,511,880 $ 7,371,967 Deferred tax - - $ 6,511,880 $ 7,371,967 </t>
  </si>
  <si>
    <t>Schedule of deferred income tax assets and liabilities</t>
  </si>
  <si>
    <t xml:space="preserve"> June 30, June 30, 2017 2016 Deferred tax assets: Net operating loss $ 14,607,802 $ 13,803,943 Total deferred tax assets 14,607,802 13,803,943 Less valuation allowance (14,607,802 ) (13,803,943 ) $ - $ - </t>
  </si>
  <si>
    <t>Schedule of effective income tax rate reconciliation</t>
  </si>
  <si>
    <t>June 30, 2017 Tax Rate Reconciliation China United States 15% - 25% 34% Total Pretax income (loss) $ 34,028,617 $ (2,364,584 ) $ 31,664,033 Expected income tax expense (benefit) 8,507,154 25 % (803,958 ) 34 % 7,703,196 High-tech income benefits on Jinong (2,033,489 ) -6.0 % (2,033,489 ) Gains from subsidiaries in which additional benefit is recognized 38,215 0.1 % 38,215 Change in valuation allowance on deferred tax asset from US tax benefit 0 803,958 (34) % 803,958 Actual tax expense $ 6,511,880 19.1 % $ 0 0 % $ 6,511,880 20.6 % June 30, 2016 China United States 15% - 25% 34% Total Pretax income (loss) $ 32,076,160 (5,768,770 ) $ 26,307,390 Expected income tax expense (benefit) 8,019,040 25.0 % (1,961,382 ) 34.0 % 6,062,571 High-tech income benefits on Jinong (2,214,672 ) (5.7 )% - - (2,214,672 ) Losses from subsidiaries in which no benefit is recognized 1,567,599 ) (0.8 )% - - 1,567,599 ) Change in valuation allowance on deferred tax asset from US tax benefit - 1,961,382 (34.0) % 1,961,382 Actual tax expense $ 7,371,967 23 % $ - - % $ 7,371,967 21.6 %</t>
  </si>
  <si>
    <t>Stockholders' Equity (Tables)</t>
  </si>
  <si>
    <t>Schedule of compensation-related restricted stock awards</t>
  </si>
  <si>
    <t xml:space="preserve"> Fair Grant Date Number of Value of Fair Value Shares Shares Per share Outstanding (unvested) at June 30, 2016 - $ - Granted - - $ - Forfeited - Vested - - Outstanding (unvested) at June 30, 2017 - $ - Fair Grant Date Number of Value of Fair Value Shares Shares Per share Outstanding (unvested) at June 30, 2015 1,708,000 $ 1,797,992 Granted 1,000,000 1,660,000 $ 1.66 Granted 670,000 897,800 $ 1.34 Forfeited - - Vested (2,790,000 ) (4,120,528 ) Outstanding (unvested) at June 30, 2016 588,000 $ 235,264 Granted 870,000 1,044,000 $ 1.20 Forfeited - - Vested (1,458,000 ) (1,279,264 ) Outstanding (unvested) at June 30, 2017 - - </t>
  </si>
  <si>
    <t>Stock Options (Tables)</t>
  </si>
  <si>
    <t>Summary of options outstanding and related weighted average price and intrinsic value</t>
  </si>
  <si>
    <t xml:space="preserve"> Weighted Average Aggregate Number Exercise Intrinsic of Shares Price Value Outstanding, June 30, 2014 115,099 $ 14.66 $ - Granted - Forfeited/Canceled (115,099 ) Exercised - Outstanding, June 30, 2015 - $ - $ - Granted - Forfeited/Canceled - Exercised - Outstanding, June 30, 2016 - $ - $ - Granted - Forfeited/Canceled - Exercised - Outstanding, June 30, 2017 - $ - $ - </t>
  </si>
  <si>
    <t>Segment Reporting (Tables)</t>
  </si>
  <si>
    <t>Schedule of segment reporting information, by segment</t>
  </si>
  <si>
    <t>Years Ended June 30, Revenues from unaffiliated customers: 2017 2016 Jinong $ 106,642,032 $ 125,716,937 Gufeng 104,446,239 134,661,420 Yuxing 8,517,231 8,406,663 Sales VIEs 65,607,538 0 Consolidated $ 285,213,040 $ 268,785,020 Operating income : Jinong $ 22,562,310 $ 22,942,976 Gufeng 8,286,761 13,952,983 Yuxing (2,376,007 ) 1,464,728 Sales VIEs 5,869,291 0 Reconciling item (1) 0 0 Reconciling item (2) (1,082,505 ) (1,648,240 ) Reconciling item (2) --stock compensation (1,282,079 ) (4,120,528 ) Consolidated $ 31,977,771 $ 32,591,919 Net income: Jinong $ 18,699,889 $ 19,637,155 Gufeng 6,264,392 9,364,364 Yuxing (2,375,961 ) 1,471,412 Sales VIEs 4,925,927 - Reconciling item (1) 15 30 Reconciling item (2) (2,364,598 ) (5,768,768 ) Consolidated $ 25,152,153 $ 24,704,193 Depreciation and Amortization: Jinong $ 13,358,370 $ 35,924,393 Gufeng 2,302,047 2,920,960 Yuxing 1,366,840 1,465,836 Sales VIEs 380,863 - Consolidated $ 17,408,120 $ 40,311,189 Interest expense: Gufeng 290,126 995,959 Gufeng 251,064 - Sales VIEs 8,460 Consolidated $ 549,650 $ 995,959 Capital Expenditure: Jinong $ 9,582 $ 7,894 Gufeng 12,273 3,239 Yuxing 6,210 8,059 Sales VIEs 14,217 - Consolidated $ 42,283 $ 19,192 As of June 30, June 30, 2017 2016 Identifiable assets: Jinong $ 213,355,900 $ 198,599,977 Gufeng 156,648,924 149,891,328 Yuxing 40,965,345 45,448,157 Sales VIEs 45,063,273 24,675,497 Reconciling item (1) 142,919 170,444 Reconciling item (2) (2,879 ) (2,876 ) Consolidated $ 456,173,481 $ 418,782,527 (1) Reconciling amounts refer to the unallocated assets or expenses of Green New Jersey. (2) Reconciling amounts refer to the unallocated assets or expenses of the Parent Company.</t>
  </si>
  <si>
    <t>Commitments and Contingencies (Tables)</t>
  </si>
  <si>
    <t>Schedule of payments for contingent rent expenses</t>
  </si>
  <si>
    <t xml:space="preserve"> Years ending June 30, 2018 148,632 2019 58,841 2020 58,841 2021 58,841 2022 58,841 </t>
  </si>
  <si>
    <t>Business Combinations (Tables)</t>
  </si>
  <si>
    <t>Summary of purchase price allocations at fair value</t>
  </si>
  <si>
    <t xml:space="preserve">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Working Capital $ 941,192 Machinery and equipment 222,875 Intangible assets 1440 Goodwill 684,400 Customer Relationship 522,028 Non-compete Agreement 392,852 Purchase price $ 2,764,787 </t>
  </si>
  <si>
    <t>Summary of purchase consideration paid for VIE</t>
  </si>
  <si>
    <t xml:space="preserve"> Cash $ 5,568,500 Convertible notes 6,671,769 Derivative liability 144,818 $ 12,385,087 Cash $ 1,201,888 Assumed liability 3,549 Convertible notes 1,538,244 Derivative liability 21,106 $ 2,764,787 </t>
  </si>
  <si>
    <t>Variable Interest Entities (Tables)</t>
  </si>
  <si>
    <t>Schedule of VIEs consolidated financial statements</t>
  </si>
  <si>
    <t xml:space="preserve"> June 30, June 30, 2017 2016 ASSETS Current Assets Cash and cash equivalents $ 374,587 $ 1,017,841 Accounts receivable, net 30,687,859 7,050,201 Inventories 21,314,940 26,370,202 Other current assets 2,195,156 1,839,523 Advances to suppliers 2,380,812 4,900,524 Total Current Assets 56,953,354 41,196,291 Plant, Property and Equipment, Net 12,418,906 13,377,817 Other assets 225,508 334,264 Intangible Assets, Net 13,002,818 12,913,776 Goodwill 3,837,038 3,158,179 Total Assets $ 86,437,624 $ 70,980,327 LIABILITIES AND STOCKHOLDERS’ EQUITY Current Liabilities Short-term loan $ 166,311 0 Accounts payable $ 18,355,921 $ 3,840,052 Customer deposits 1,375,785 3,486,150 Accrued expenses and other payables 3,833,868 5,562,253 Amount due to related parties 42,741,043 43,478,158 Total Current Liabilities 66,472,928 56,366,613 Long-term Loan 3,549 0 Total Liabilities $ 66,476,477 0 Stockholders’ equity 19,961,147 14,613,714 Total Liabilities and Stockholders’ Equity $ 86,437,624 $ 70,980,327 Years Ended June 30, 2017 2016 Revenue $ 74,124,754 $ 8,406,663 Expenses 71,572,295 6,935,251 Net income $ 2,552,459 $ 1,471,412 </t>
  </si>
  <si>
    <t>Restricted Net Assets (Tables)</t>
  </si>
  <si>
    <t>Schedule of parent company condensed balance sheets</t>
  </si>
  <si>
    <t xml:space="preserve">Condensed Balance Sheets As of June 30, 2017 2016 ASSETS Current Assets: Cash and cash equivalents $ 139,969 $ 167,495 Other current assets 71 70 Total Current Assets 140,040 167,565 Long-term equity investment 404,406,925 376,321,912 Total long-term assets 404,406,925 376,321,912 Total Assets $ 404,546,965 $ 376,489,477 LIABILITIES AND STOCKHOLDERS’ EQUITY Current Liabilities: Accounts payable $ 214,520 $ 214,520 Amount due to related parties 1,988,743 1,388,743 Other payables and accrued expenses 4,815,649 4,401,882 Total Current Liabilities 7,018,913 6,005,145 Stockholders’ Equity Common stock, $.001 par value, 115,197,165 shares authorized, 37,648,605 and 35,905,198, shares issued and outstanding as of June 30, 2016 and 2015, respectively 38,551 37,648 Additional paid in capital 128,915,651 127,593,932 Accumulated other comprehensive income (5,127,444 ) (5,696,388 ) Retained earnings 273,701,295 248,549,140 Total Stockholders’ Equity 397,528,052 370,484,332 Total Liabilities and Stockholders’ Equity $ 404,546,965 $ 376,489,477 </t>
  </si>
  <si>
    <t>Schedule of parent company condensed statements of operations</t>
  </si>
  <si>
    <t xml:space="preserve">Condensed Statements of Operations Year ended June 30, 2017 2016 Revenue $ - $ - General and administrative expenses 2,364,598 5,768,770 Interest income 15 30 Equity investment in subsidiaries 27,516,737 30,472,933 Net income $ 25,152,153 $ 24,704,193 </t>
  </si>
  <si>
    <t>Schedule of parent company condensed statements of cash flows</t>
  </si>
  <si>
    <t xml:space="preserve"> Condensed Statements of Cash Flows Year Ended June 30, 2017 2016 Net cash provided by (used in) operating activities $ (627,526 ) $ (138,881 ) Net cash provided by investing activities - - Net cash provided by financing activities 600,000 - Cash and cash equivalents, beginning balance 167,495 306,376 Cash and cash equivalents, ending balance $ 139,969 $ 167,495 </t>
  </si>
  <si>
    <t>Basis of Presentation and Summary of Significant Accounting Policies (Details)</t>
  </si>
  <si>
    <t>Building [Member] | Maximum [Member]</t>
  </si>
  <si>
    <t>Property, Plant and Equipment [Line Items]</t>
  </si>
  <si>
    <t>Estimated Useful Life</t>
  </si>
  <si>
    <t>25 years</t>
  </si>
  <si>
    <t>Building [Member] | Minimum [Member]</t>
  </si>
  <si>
    <t>10 years</t>
  </si>
  <si>
    <t>Agricultural assets [Member]</t>
  </si>
  <si>
    <t>8 years</t>
  </si>
  <si>
    <t>Machinery and equipment [Member] | Maximum [Member]</t>
  </si>
  <si>
    <t>15 years</t>
  </si>
  <si>
    <t>Machinery and equipment [Member] | Minimum [Member]</t>
  </si>
  <si>
    <t>5 years</t>
  </si>
  <si>
    <t>Vehicles [Member] | Maximum [Member]</t>
  </si>
  <si>
    <t>Vehicles [Member] | Minimum [Member]</t>
  </si>
  <si>
    <t>3 years</t>
  </si>
  <si>
    <t>Basis of Presentation and Summary of Significant Accounting Policies (Details 1) - USD ($) $ in Thousands</t>
  </si>
  <si>
    <t>Total Deferred Assets</t>
  </si>
  <si>
    <t>Less: accumulated amortization</t>
  </si>
  <si>
    <t>Basis of Presentation and Summary of Significant Accounting Policies (Details 2)</t>
  </si>
  <si>
    <t>Jun. 30, 2017USD ($)</t>
  </si>
  <si>
    <t>Goodwill [Line Items]</t>
  </si>
  <si>
    <t>Balance at June 30, 2016</t>
  </si>
  <si>
    <t>Additions</t>
  </si>
  <si>
    <t>Foreign Currency Adjustment</t>
  </si>
  <si>
    <t>Balance at June 30, 2017</t>
  </si>
  <si>
    <t>Gufeng [Member]</t>
  </si>
  <si>
    <t>Acquisition of VIE Companies [Member]</t>
  </si>
  <si>
    <t>Basis of Presentation and Summary of Significant Accounting Policies (Details 3)</t>
  </si>
  <si>
    <t>Offsetting Liabilities [Line Items]</t>
  </si>
  <si>
    <t>Level 1 [Member]</t>
  </si>
  <si>
    <t>Level 2 [Member]</t>
  </si>
  <si>
    <t>Level 3 [Member]</t>
  </si>
  <si>
    <t>Basis of Presentation and Summary of Significant Accounting Policies (Details 4)</t>
  </si>
  <si>
    <t>Risk-free rate</t>
  </si>
  <si>
    <t>2.50%</t>
  </si>
  <si>
    <t>Volatility</t>
  </si>
  <si>
    <t>51.20%</t>
  </si>
  <si>
    <t>Dividend yield</t>
  </si>
  <si>
    <t>0.00%</t>
  </si>
  <si>
    <t>Country risk premium</t>
  </si>
  <si>
    <t>90.00%</t>
  </si>
  <si>
    <t>Liquidity risk premium</t>
  </si>
  <si>
    <t>3.00%</t>
  </si>
  <si>
    <t>Basis of Presentation and Summary of Significant Accounting Policies (Details 5)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1 Months Ended</t>
  </si>
  <si>
    <t>Jun. 16, 2013</t>
  </si>
  <si>
    <t>Basis of Presentation and Summary of Significant Accounting Policies (Textual)</t>
  </si>
  <si>
    <t>Amortization of deferred assets</t>
  </si>
  <si>
    <t>Converted wholly owned foreign enterprise, description</t>
  </si>
  <si>
    <t>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Aggregate cash in accounts and on hand</t>
  </si>
  <si>
    <t>Allowance for doubtful accounts</t>
  </si>
  <si>
    <t>Amortization expense of deferred assets</t>
  </si>
  <si>
    <t>Fair value of embedded conversion</t>
  </si>
  <si>
    <t>United States Banks [Member]</t>
  </si>
  <si>
    <t>Deposits in banks</t>
  </si>
  <si>
    <t>Inventories (Details) - USD ($)</t>
  </si>
  <si>
    <t>Raw materials</t>
  </si>
  <si>
    <t>Supplies and packing materials</t>
  </si>
  <si>
    <t>Work in progress</t>
  </si>
  <si>
    <t>Finished goods</t>
  </si>
  <si>
    <t>Inventories (Details Textual)</t>
  </si>
  <si>
    <t>Inventories (Textual)</t>
  </si>
  <si>
    <t>Nonmonetary transactions</t>
  </si>
  <si>
    <t>Property, Plant and Equipment (Details) - USD ($)</t>
  </si>
  <si>
    <t>Total property, plant and equipment</t>
  </si>
  <si>
    <t>Less: accumulated depreciation</t>
  </si>
  <si>
    <t>Building and improvements [Member]</t>
  </si>
  <si>
    <t>Auto [Member]</t>
  </si>
  <si>
    <t>Machinery and equipment [Member]</t>
  </si>
  <si>
    <t>Agriculture assets [Member]</t>
  </si>
  <si>
    <t>Intangible Assets (Details) - USD ($)</t>
  </si>
  <si>
    <t>Finite-Lived Intangible Assets [Line Items]</t>
  </si>
  <si>
    <t>Intangible assets</t>
  </si>
  <si>
    <t>Land use rights, net [Member]</t>
  </si>
  <si>
    <t>Technology patent, net [Member]</t>
  </si>
  <si>
    <t>Customer relationships, net [Member]</t>
  </si>
  <si>
    <t>Non-compete agreement [Member]</t>
  </si>
  <si>
    <t>Trademarks [Member]</t>
  </si>
  <si>
    <t>Intangible Assets (Details 1) - Land use right [Member] - USD ($)</t>
  </si>
  <si>
    <t>Land use rights</t>
  </si>
  <si>
    <t>Total land use rights, net</t>
  </si>
  <si>
    <t>Amortization [Member]</t>
  </si>
  <si>
    <t>Additions [Member]</t>
  </si>
  <si>
    <t>Intangible Assets (Details 2) - Technology patent [Member] - USD ($)</t>
  </si>
  <si>
    <t>Technology know-how</t>
  </si>
  <si>
    <t>Total technology know-how, net</t>
  </si>
  <si>
    <t>Intangible Assets (Details 3) - Customer Relationship [Member] - USD ($)</t>
  </si>
  <si>
    <t>Customer relationships</t>
  </si>
  <si>
    <t>Total customer relationships, net</t>
  </si>
  <si>
    <t>Intangible Assets (Details 4) - Non-compete agreement [Member] - USD ($)</t>
  </si>
  <si>
    <t>Non-compete agreement</t>
  </si>
  <si>
    <t>Total non-compete agreement, net</t>
  </si>
  <si>
    <t>Intangible Assets (Details 5)</t>
  </si>
  <si>
    <t>Intangible Assets (Details Textual)</t>
  </si>
  <si>
    <t>Jul. 02, 2010USD ($)</t>
  </si>
  <si>
    <t>Sep. 25, 2009USD ($)a</t>
  </si>
  <si>
    <t>Aug. 13, 2003USD ($)a</t>
  </si>
  <si>
    <t>Aug. 16, 2001USD ($)</t>
  </si>
  <si>
    <t>Jun. 30, 2016USD ($)</t>
  </si>
  <si>
    <t>Jan. 01, 2017USD ($)</t>
  </si>
  <si>
    <t>Jan. 01, 2017CNY (¥)</t>
  </si>
  <si>
    <t>Jun. 30, 2016CNY (¥)</t>
  </si>
  <si>
    <t>Jul. 02, 2010CNY (¥)</t>
  </si>
  <si>
    <t>Sep. 25, 2009CNY (¥)a</t>
  </si>
  <si>
    <t>Aug. 13, 2003CNY (¥)a</t>
  </si>
  <si>
    <t>Aug. 16, 2001CNY (¥)</t>
  </si>
  <si>
    <t>Intangible Assets (Textual)</t>
  </si>
  <si>
    <t>Intangible asets land use right</t>
  </si>
  <si>
    <t>Fair value of intangible assets</t>
  </si>
  <si>
    <t>Amortization period of intangible assets</t>
  </si>
  <si>
    <t>50 years</t>
  </si>
  <si>
    <t>Technology patent [Member]</t>
  </si>
  <si>
    <t>6 years</t>
  </si>
  <si>
    <t>Customer relationships [Member]</t>
  </si>
  <si>
    <t>Amortization period of intangible assets,description</t>
  </si>
  <si>
    <t>Three years up to ten years.</t>
  </si>
  <si>
    <t>Other Non-Current Assets (Details)</t>
  </si>
  <si>
    <t>2022 and thereafter</t>
  </si>
  <si>
    <t>Other Non Current Assets (Details Textual) ¥ in Millions</t>
  </si>
  <si>
    <t>3 Months Ended</t>
  </si>
  <si>
    <t>Mar. 31, 2017CNY (¥)</t>
  </si>
  <si>
    <t>Other Non Current Assets (Textual)</t>
  </si>
  <si>
    <t>Other non-current assets</t>
  </si>
  <si>
    <t>Jinong [Member]</t>
  </si>
  <si>
    <t>Lease term</t>
  </si>
  <si>
    <t>Description of Lease</t>
  </si>
  <si>
    <t>The lease agreement for approximately 3,400 mu, and 2600 hectare agriculture lands in Shiquan County, Shaanxi Province. The lease was from April 2017 and was renewable for every ten-year period up to 2066.</t>
  </si>
  <si>
    <t>Leasing fees | ¥</t>
  </si>
  <si>
    <t>Amortized expenses</t>
  </si>
  <si>
    <t>Related Parties Transactions (Details)</t>
  </si>
  <si>
    <t>Jun. 29, 2016USD ($)m²</t>
  </si>
  <si>
    <t>Jun. 29, 2016CNY (¥)m²</t>
  </si>
  <si>
    <t>Jun. 30, 2017CNY (¥)</t>
  </si>
  <si>
    <t>Amount Due to Related Parties (Textual)</t>
  </si>
  <si>
    <t>Revenue from related parties</t>
  </si>
  <si>
    <t>Unsecured non-interest-bearing advances</t>
  </si>
  <si>
    <t>Subsidiary Jinong 900LH.com [Member]</t>
  </si>
  <si>
    <t>Business combination consideration</t>
  </si>
  <si>
    <t>900LH.com [Member]</t>
  </si>
  <si>
    <t>Total contracted value of sales agreement</t>
  </si>
  <si>
    <t>Xinyulei [Member]</t>
  </si>
  <si>
    <t>Yuxing [Member]</t>
  </si>
  <si>
    <t>Kingtone Information Technology Co., Ltd. [Member]</t>
  </si>
  <si>
    <t>Ground lease | m²</t>
  </si>
  <si>
    <t>Monthly rental expenses</t>
  </si>
  <si>
    <t>Accrued Expenses and Other Payables (Details) - USD ($)</t>
  </si>
  <si>
    <t>Payroll payable</t>
  </si>
  <si>
    <t>Welfare payable</t>
  </si>
  <si>
    <t>Accrued expenses</t>
  </si>
  <si>
    <t>Acquisitions payable</t>
  </si>
  <si>
    <t>Other payables</t>
  </si>
  <si>
    <t>Other levy payable</t>
  </si>
  <si>
    <t>Loan Payables (Details) - USD ($)</t>
  </si>
  <si>
    <t>Short-term Debt [Line Items]</t>
  </si>
  <si>
    <t>Short term loan payables</t>
  </si>
  <si>
    <t>Bank of Beijing-Pinggu Branch [Member]</t>
  </si>
  <si>
    <t>Loan period per agreement, Start</t>
  </si>
  <si>
    <t>Jun. 28,
		2016</t>
  </si>
  <si>
    <t>Loan period per agreement, End</t>
  </si>
  <si>
    <t>Jul. 28,
		2017</t>
  </si>
  <si>
    <t>Interest Rate</t>
  </si>
  <si>
    <t>5.22%</t>
  </si>
  <si>
    <t>Postal Saving Bank of China - Pinggu Branch [Member]</t>
  </si>
  <si>
    <t>Mar. 24,
		2017</t>
  </si>
  <si>
    <t>Mar. 5,
		2018</t>
  </si>
  <si>
    <t>6.31%</t>
  </si>
  <si>
    <t>Bank of Beijing - Pinggu Branch 1 [Member]</t>
  </si>
  <si>
    <t>Jun. 9,
		2017</t>
  </si>
  <si>
    <t>Jun. 8,
		2018</t>
  </si>
  <si>
    <t>Bank of China-Anhui [Member]</t>
  </si>
  <si>
    <t>Nov. 25,
		2016</t>
  </si>
  <si>
    <t>Oct. 25,
		2017</t>
  </si>
  <si>
    <t>[1]</t>
  </si>
  <si>
    <t>Agriculture Bank of China-Pinggu Branch [Member]</t>
  </si>
  <si>
    <t>May 18,
		2016</t>
  </si>
  <si>
    <t>Mar. 17,
		2017</t>
  </si>
  <si>
    <t>4.87%</t>
  </si>
  <si>
    <t>Beijing Bank - Pinggu Branch [Member]</t>
  </si>
  <si>
    <t>Aug. 11,
		2015</t>
  </si>
  <si>
    <t>Aug. 2,
		2016</t>
  </si>
  <si>
    <t>5.82%</t>
  </si>
  <si>
    <t>Agriculture Bank of China-Pinggu Branch 1 [Member]</t>
  </si>
  <si>
    <t>Jan. 19,
		2016</t>
  </si>
  <si>
    <t>Jan. 17,
		2017</t>
  </si>
  <si>
    <t>5.00%</t>
  </si>
  <si>
    <t>LPR stands for Loan Prime Rate. The LPR rate is a 1-year lending rate for commercial banks to lend for their top graded loan borrowers usually with equivalent interbank credit worthiness in China. The LPR rate is a variable rate and was published along with Shanghai Interbank Offer Rates daily.</t>
  </si>
  <si>
    <t>Loan Payables (Details Textual) - USD ($)</t>
  </si>
  <si>
    <t>Loan Payables (Textual)</t>
  </si>
  <si>
    <t>Loan prime rate, term</t>
  </si>
  <si>
    <t>Loan Prime Rate [Member]</t>
  </si>
  <si>
    <t>1 year</t>
  </si>
  <si>
    <t>Loan Payables [Member] | Maximum [Member]</t>
  </si>
  <si>
    <t>Loans payable, interest rates</t>
  </si>
  <si>
    <t>Loans payable, maturity date</t>
  </si>
  <si>
    <t>Loan Payables [Member] | Minimum [Member]</t>
  </si>
  <si>
    <t>Convertible Notes Payable (Details) - 12 months ended Jun. 30, 2017</t>
  </si>
  <si>
    <t>USD ($)$ / shares</t>
  </si>
  <si>
    <t>CNY (¥)</t>
  </si>
  <si>
    <t>Related Party Transaction [Line Items]</t>
  </si>
  <si>
    <t>Notional interest rate</t>
  </si>
  <si>
    <t>Notional amount</t>
  </si>
  <si>
    <t>Wangtian Lishijie Shenqiu Xindeguo Xinyulei Jinyangguang [Member]</t>
  </si>
  <si>
    <t>Issuance date</t>
  </si>
  <si>
    <t>Jun. 30,
		2016</t>
  </si>
  <si>
    <t>Maturity date</t>
  </si>
  <si>
    <t>Jun. 30,
		2019</t>
  </si>
  <si>
    <t>Conversion price | $ / shares</t>
  </si>
  <si>
    <t>Notional amount | ¥</t>
  </si>
  <si>
    <t>Fengnong Xiangrong [Member]</t>
  </si>
  <si>
    <t>Jan. 1,
		2017</t>
  </si>
  <si>
    <t>Dec. 31,
		2019</t>
  </si>
  <si>
    <t>Convertible Notes Payable (Details Textual)</t>
  </si>
  <si>
    <t>Convertible Notes Payable (Textual)</t>
  </si>
  <si>
    <t>Aggregate amount of convertible notes payable</t>
  </si>
  <si>
    <t>Fair value of convertible notes payable</t>
  </si>
  <si>
    <t>Convertible notes payable, term</t>
  </si>
  <si>
    <t>Debt conversion annual interest rate</t>
  </si>
  <si>
    <t>Debt conversion description</t>
  </si>
  <si>
    <t>The per share conversion price of the notes is the higher of the following: (i) $5.00 per share or (ii) 75% of the closing price of the Company's common stock on the date the noteholder delivers the conversion notice.</t>
  </si>
  <si>
    <t>Additional issuance on acquisition | ¥</t>
  </si>
  <si>
    <t>Interest expenses | $</t>
  </si>
  <si>
    <t>Taxes Payable (Details) - USD ($)</t>
  </si>
  <si>
    <t>VAT provision</t>
  </si>
  <si>
    <t>Income tax payable</t>
  </si>
  <si>
    <t>Other levies</t>
  </si>
  <si>
    <t>Taxes Payable (Details 1) - USD ($)</t>
  </si>
  <si>
    <t>Current tax - foreign</t>
  </si>
  <si>
    <t>Deferred tax</t>
  </si>
  <si>
    <t>Income tax expense (Benefit)</t>
  </si>
  <si>
    <t>Taxes Payable (Details 2) - USD ($)</t>
  </si>
  <si>
    <t>Deferred tax assets:</t>
  </si>
  <si>
    <t>Net operating loss</t>
  </si>
  <si>
    <t>Total deferred tax assets</t>
  </si>
  <si>
    <t>Less valuation allowance</t>
  </si>
  <si>
    <t>Taxes Payable (Details 3) - USD ($)</t>
  </si>
  <si>
    <t>Taxes Payable [Line Items]</t>
  </si>
  <si>
    <t>Pretax income (loss)</t>
  </si>
  <si>
    <t>Expected income tax expense (benefit)</t>
  </si>
  <si>
    <t>High-tech income benefits on Jinong</t>
  </si>
  <si>
    <t>Gains from subsidiaries in which additional benefit is recognized</t>
  </si>
  <si>
    <t>Change in valuation allowance on deferred tax asset from US tax benefit</t>
  </si>
  <si>
    <t>Actual tax expense</t>
  </si>
  <si>
    <t>Actual tax expense, Percentage</t>
  </si>
  <si>
    <t>20.60%</t>
  </si>
  <si>
    <t>21.60%</t>
  </si>
  <si>
    <t>China 15% - 25% [Member]</t>
  </si>
  <si>
    <t>Expected income tax expense (benefit), Percentage</t>
  </si>
  <si>
    <t>25.00%</t>
  </si>
  <si>
    <t>High-tech income benefits on Jinong, Percentage</t>
  </si>
  <si>
    <t>(6.00%)</t>
  </si>
  <si>
    <t>(5.70%)</t>
  </si>
  <si>
    <t>Losses from subsidiaries in which no benefit is recognized, Percentage</t>
  </si>
  <si>
    <t>0.10%</t>
  </si>
  <si>
    <t>(0.80%)</t>
  </si>
  <si>
    <t>Change in valuation allowance on deferred tax asset from US tax benefit, Percentage</t>
  </si>
  <si>
    <t>19.10%</t>
  </si>
  <si>
    <t>23.00%</t>
  </si>
  <si>
    <t>China 15% - 25% [Member] | Minimum [Member]</t>
  </si>
  <si>
    <t>15.00%</t>
  </si>
  <si>
    <t>China 15% - 25% [Member] | Maximum [Member]</t>
  </si>
  <si>
    <t>United States 34% [Member]</t>
  </si>
  <si>
    <t>34.00%</t>
  </si>
  <si>
    <t>(34.00%)</t>
  </si>
  <si>
    <t>Taxes Payable (Details Textual) - USD ($)</t>
  </si>
  <si>
    <t>Jan. 31, 2008</t>
  </si>
  <si>
    <t>Taxes Payable (Textual)</t>
  </si>
  <si>
    <t>Income tax expense (benefit)</t>
  </si>
  <si>
    <t>Value added tax rate</t>
  </si>
  <si>
    <t>13.00%</t>
  </si>
  <si>
    <t>Effective income tax rate reconciliation, percentage</t>
  </si>
  <si>
    <t>Effective income tax rate reconciliation, federal</t>
  </si>
  <si>
    <t>Valuation allowance associated deferred tax assets</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Stockholders' Equity (Details) - Restricted Stock [Member] - USD ($)</t>
  </si>
  <si>
    <t>Number of Shares, Outstanding (unvested)</t>
  </si>
  <si>
    <t>Number of Shares, Granted</t>
  </si>
  <si>
    <t>Number of Shares, Granted 1</t>
  </si>
  <si>
    <t>Number of Shares, Forfeited</t>
  </si>
  <si>
    <t>Number of Shares, Vested</t>
  </si>
  <si>
    <t>Fair Value of Shares, Outstanding (unvested)</t>
  </si>
  <si>
    <t>Fair Value of Shares, Granted</t>
  </si>
  <si>
    <t>Fair Value of Shares, Granted 1</t>
  </si>
  <si>
    <t>Fair Value of Shares, Forfeited</t>
  </si>
  <si>
    <t>Fair Value of Shares, Vested</t>
  </si>
  <si>
    <t>Grant Date Fair Value Per share, Granted</t>
  </si>
  <si>
    <t>Grant Date Fair Value Per share, Granted 1</t>
  </si>
  <si>
    <t>Stockholders' Equity (Details Textual) - USD ($)</t>
  </si>
  <si>
    <t>Jun. 26, 2016</t>
  </si>
  <si>
    <t>Sep. 28, 2015</t>
  </si>
  <si>
    <t>Sep. 30, 2014</t>
  </si>
  <si>
    <t>Dec. 30, 2016</t>
  </si>
  <si>
    <t>Stockholders' Equity (Textual)</t>
  </si>
  <si>
    <t>Stock issued during period for services, value</t>
  </si>
  <si>
    <t>Unamortized expense</t>
  </si>
  <si>
    <t>Preferred stock, description</t>
  </si>
  <si>
    <t>To designate up to 20,000,000 shares of preferred stock in one or more series and to fix the rights.</t>
  </si>
  <si>
    <t>Common Stock [Member]</t>
  </si>
  <si>
    <t>Stock issued during period for services, shares</t>
  </si>
  <si>
    <t>2009 Plan [Member]</t>
  </si>
  <si>
    <t>Restricted stock</t>
  </si>
  <si>
    <t>Restricted stock, value</t>
  </si>
  <si>
    <t>Vesting period, description</t>
  </si>
  <si>
    <t>The stock grants are subject to time-based vesting schedules, vesting in various installments until March 31, 2015 for the CFO and the three independent directors, until June 30, 2015 for the CEO and until March 31, 2017 for the employees.</t>
  </si>
  <si>
    <t>Mr Tao Li [Member] | 2009 Plan [Member]</t>
  </si>
  <si>
    <t>Mr Ken Ren [Member] | 2009 Plan [Member]</t>
  </si>
  <si>
    <t>Mr Yizhao Zhang [Member] | 2009 Plan [Member]</t>
  </si>
  <si>
    <t>Ms Yiru Shi [Member] | 2009 Plan [Member]</t>
  </si>
  <si>
    <t>Mr Lianfu Liu [Member] | 2009 Plan [Member]</t>
  </si>
  <si>
    <t>Key employees [Member] | 2009 Plan [Member]</t>
  </si>
  <si>
    <t>The stock grants vest immediately.</t>
  </si>
  <si>
    <t>The stock grants are subject to time-based vesting schedules, vesting in various installments until June 30, 2016.</t>
  </si>
  <si>
    <t>Stock Options (Details) - Stock Options [Member] - USD ($)</t>
  </si>
  <si>
    <t>Jun. 30, 2015</t>
  </si>
  <si>
    <t>Number of Shares</t>
  </si>
  <si>
    <t>Outstanding, beginning of period</t>
  </si>
  <si>
    <t>Granted</t>
  </si>
  <si>
    <t>Forfeited/Canceled</t>
  </si>
  <si>
    <t>Exercised</t>
  </si>
  <si>
    <t>Outstanding, end of period</t>
  </si>
  <si>
    <t>Weighted Average Exercise Price</t>
  </si>
  <si>
    <t>Aggregate Intrinsic Value</t>
  </si>
  <si>
    <t>Aggregate Intrinsic Value, Outstanding, Beginning</t>
  </si>
  <si>
    <t>Aggregate Intrinsic Value, Outstanding, Ending</t>
  </si>
  <si>
    <t>Concentrations and Litigation (Details)</t>
  </si>
  <si>
    <t>Jun. 30, 2017USD ($)Vendors</t>
  </si>
  <si>
    <t>Jun. 30, 2016USD ($)Vendors</t>
  </si>
  <si>
    <t>Concentrations and Litigation (Textual)</t>
  </si>
  <si>
    <t>Sales revenue</t>
  </si>
  <si>
    <t>Supplier Concentration Risk [Member]</t>
  </si>
  <si>
    <t>Number of vendors | Vendors</t>
  </si>
  <si>
    <t>Total purchase amount</t>
  </si>
  <si>
    <t>Supplier Concentration Risk [Member] | Shaanxi Shanhua Agricultural Material Co. Ltd [Member]</t>
  </si>
  <si>
    <t>Concentration risk percentage</t>
  </si>
  <si>
    <t>14.10%</t>
  </si>
  <si>
    <t>18.80%</t>
  </si>
  <si>
    <t>Supplier Concentration Risk [Member] | Sino-agri Guangdong Fertilizer Co. Ltd [Member]</t>
  </si>
  <si>
    <t>12.20%</t>
  </si>
  <si>
    <t>17.40%</t>
  </si>
  <si>
    <t>Customer Concentration Risk [Member] | Sales Revenue, Net [Member]</t>
  </si>
  <si>
    <t>Number of customer | Vendors</t>
  </si>
  <si>
    <t>Customer Concentration Risk [Member] | Customer one [Member] | Sales Revenue, Net [Member]</t>
  </si>
  <si>
    <t>7.10%</t>
  </si>
  <si>
    <t>Customer Concentration Risk [Member] | Customer Two [Member] | Sales Revenue, Net [Member]</t>
  </si>
  <si>
    <t>7.00%</t>
  </si>
  <si>
    <t>Segment Reporting (Details) - USD ($)</t>
  </si>
  <si>
    <t>Revenues from unaffiliated customers</t>
  </si>
  <si>
    <t>Operating income</t>
  </si>
  <si>
    <t>Stock compensation</t>
  </si>
  <si>
    <t>Depreciation and Amortization</t>
  </si>
  <si>
    <t>Capital Expenditure</t>
  </si>
  <si>
    <t>Identifiable assets</t>
  </si>
  <si>
    <t>Parent Company [Member]</t>
  </si>
  <si>
    <t>Segment Reconciling Items [Member] | Parent Company [Member]</t>
  </si>
  <si>
    <t>Sales VIEs [Member]</t>
  </si>
  <si>
    <t>Green New Jersey [Member] | Segment Reconciling Items [Member]</t>
  </si>
  <si>
    <t>[2]</t>
  </si>
  <si>
    <t>Reconciling amounts refer to the unallocated assets or expenses of the Parent Company.</t>
  </si>
  <si>
    <t>Reconciling amounts refer to the unallocated assets or expenses of Green New Jersey.</t>
  </si>
  <si>
    <t>Segment Reporting (Details Textual) - Vendors</t>
  </si>
  <si>
    <t>Segment Reporting (Textual)</t>
  </si>
  <si>
    <t>Number of business segments</t>
  </si>
  <si>
    <t>Number of operating segments</t>
  </si>
  <si>
    <t>Revenues, description</t>
  </si>
  <si>
    <t>Total revenues from exported products currently accounted for less than 1% of the Company's total fertilizer revenues.</t>
  </si>
  <si>
    <t>Commitments and Contingencies (Details)</t>
  </si>
  <si>
    <t>Commitments and Contingencies (Details Textual)</t>
  </si>
  <si>
    <t>Jun. 29, 2016USD ($)ft²</t>
  </si>
  <si>
    <t>Jun. 29, 2016CNY (¥)ft²</t>
  </si>
  <si>
    <t>Jan. 31, 2008USD ($)</t>
  </si>
  <si>
    <t>Jan. 31, 2008CNY (¥)</t>
  </si>
  <si>
    <t>Feb. 29, 2004USD ($)</t>
  </si>
  <si>
    <t>Feb. 29, 2004CNY (¥)</t>
  </si>
  <si>
    <t>Commitments and Contingencies (Textual)</t>
  </si>
  <si>
    <t>Monthly rent | $</t>
  </si>
  <si>
    <t>Dong Gao [Member]</t>
  </si>
  <si>
    <t>Monthly rent</t>
  </si>
  <si>
    <t>Jinong Hitech [Member]</t>
  </si>
  <si>
    <t>Kingtone Information [Member]</t>
  </si>
  <si>
    <t>2 years</t>
  </si>
  <si>
    <t>Pursuant to the lease, Jinong rented 612 square meters (approximately 6,588 square feet) of office space from Kingtone Information.</t>
  </si>
  <si>
    <t>Pursuant to lease in square feet | ft²</t>
  </si>
  <si>
    <t>Business Combinations (Details) - Variable Interest Entities [Member] - USD ($)</t>
  </si>
  <si>
    <t>Jan. 01, 2017</t>
  </si>
  <si>
    <t>Business Acquisition [Line Items]</t>
  </si>
  <si>
    <t>Cash</t>
  </si>
  <si>
    <t>Working Capital</t>
  </si>
  <si>
    <t>Machinery and equipment</t>
  </si>
  <si>
    <t>Customer Relationship</t>
  </si>
  <si>
    <t>Non-compete Agreement</t>
  </si>
  <si>
    <t>Purchase price</t>
  </si>
  <si>
    <t>Business Combinations (Details 1) - Variable Interest Entities [Member] - USD ($)</t>
  </si>
  <si>
    <t>Assumed liability</t>
  </si>
  <si>
    <t>Convertible notes</t>
  </si>
  <si>
    <t>Variable Interest Entities (Details) - USD ($)</t>
  </si>
  <si>
    <t>Jun. 30, 2014</t>
  </si>
  <si>
    <t>Short-term loan</t>
  </si>
  <si>
    <t>Stockholders' equity</t>
  </si>
  <si>
    <t>Revenue</t>
  </si>
  <si>
    <t>Expenses</t>
  </si>
  <si>
    <t>Variable Interest Entity [Member]</t>
  </si>
  <si>
    <t>Long-term Loan</t>
  </si>
  <si>
    <t>Restricted Net Assets (Details) - USD ($)</t>
  </si>
  <si>
    <t>Current Assets:</t>
  </si>
  <si>
    <t>Current Liabilities:</t>
  </si>
  <si>
    <t>Other payables and accrued expenses</t>
  </si>
  <si>
    <t>Common stock, $.001 par value, 115,197,165 shares authorized, 37,648,605 and 35,905,198, shares issued and outstanding as of June 30, 2016 and 2015, respectively</t>
  </si>
  <si>
    <t>Additional paid in capital</t>
  </si>
  <si>
    <t>Long-term equity investment</t>
  </si>
  <si>
    <t>Total long-term assets</t>
  </si>
  <si>
    <t>Restricted Net Assets (Details 1) - USD ($)</t>
  </si>
  <si>
    <t>Restricted Net Assets [Line Items]</t>
  </si>
  <si>
    <t>Equity investment in subsidiaries</t>
  </si>
  <si>
    <t>Restricted Net Assets (Details 2) - USD ($)</t>
  </si>
  <si>
    <t>Net cash provided by (used in) operating activities</t>
  </si>
  <si>
    <t>Net cash provided by investing activities</t>
  </si>
  <si>
    <t>Restricted Net Assets (Details Textual) - $ / shares</t>
  </si>
  <si>
    <t>Restricted Net Assets (Textual)</t>
  </si>
  <si>
    <t>Subsidiaries net assets,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D18" s="6" t="n">
        <v>31605055</v>
      </c>
    </row>
    <row r="19" spans="1:4">
      <c r="A19" s="4" t="s">
        <v>32</v>
      </c>
      <c r="C19" s="5" t="n">
        <v>3855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23050548</v>
      </c>
      <c r="C3" s="6" t="n">
        <v>102896486</v>
      </c>
    </row>
    <row r="4" spans="1:3">
      <c r="A4" s="4" t="s">
        <v>37</v>
      </c>
      <c r="B4" s="5" t="n">
        <v>140252335</v>
      </c>
      <c r="C4" s="5" t="n">
        <v>116573490</v>
      </c>
    </row>
    <row r="5" spans="1:3">
      <c r="A5" s="4" t="s">
        <v>38</v>
      </c>
      <c r="B5" s="5" t="n">
        <v>78013891</v>
      </c>
      <c r="C5" s="5" t="n">
        <v>87436315</v>
      </c>
    </row>
    <row r="6" spans="1:3">
      <c r="A6" s="4" t="s">
        <v>39</v>
      </c>
      <c r="B6" s="5" t="n">
        <v>4201782</v>
      </c>
      <c r="C6" s="5" t="n">
        <v>1310709</v>
      </c>
    </row>
    <row r="7" spans="1:3">
      <c r="A7" s="4" t="s">
        <v>40</v>
      </c>
      <c r="B7" s="5" t="n">
        <v>1412844</v>
      </c>
      <c r="C7" s="5" t="n">
        <v>481886</v>
      </c>
    </row>
    <row r="8" spans="1:3">
      <c r="A8" s="4" t="s">
        <v>41</v>
      </c>
      <c r="B8" s="5" t="n">
        <v>24023062</v>
      </c>
      <c r="C8" s="5" t="n">
        <v>24606459</v>
      </c>
    </row>
    <row r="9" spans="1:3">
      <c r="A9" s="4" t="s">
        <v>42</v>
      </c>
      <c r="B9" s="5" t="n">
        <v>370954462</v>
      </c>
      <c r="C9" s="5" t="n">
        <v>333305345</v>
      </c>
    </row>
    <row r="10" spans="1:3">
      <c r="A10" s="4" t="s">
        <v>43</v>
      </c>
      <c r="B10" s="5" t="n">
        <v>34191332</v>
      </c>
      <c r="C10" s="5" t="n">
        <v>37569739</v>
      </c>
    </row>
    <row r="11" spans="1:3">
      <c r="A11" s="4" t="s">
        <v>44</v>
      </c>
      <c r="B11" s="5" t="n">
        <v>864070</v>
      </c>
      <c r="C11" s="5" t="n">
        <v>13431621</v>
      </c>
    </row>
    <row r="12" spans="1:3">
      <c r="A12" s="4" t="s">
        <v>45</v>
      </c>
      <c r="B12" s="5" t="n">
        <v>279031</v>
      </c>
      <c r="C12" s="5" t="n">
        <v>379047</v>
      </c>
    </row>
    <row r="13" spans="1:3">
      <c r="A13" s="4" t="s">
        <v>46</v>
      </c>
      <c r="B13" s="5" t="n">
        <v>17829621</v>
      </c>
      <c r="C13" s="5" t="n">
        <v>0</v>
      </c>
    </row>
    <row r="14" spans="1:3">
      <c r="A14" s="4" t="s">
        <v>47</v>
      </c>
      <c r="B14" s="5" t="n">
        <v>22911876</v>
      </c>
      <c r="C14" s="5" t="n">
        <v>23840048</v>
      </c>
    </row>
    <row r="15" spans="1:3">
      <c r="A15" s="4" t="s">
        <v>48</v>
      </c>
      <c r="B15" s="5" t="n">
        <v>8651238</v>
      </c>
      <c r="C15" s="5" t="n">
        <v>7980838</v>
      </c>
    </row>
    <row r="16" spans="1:3">
      <c r="A16" s="4" t="s">
        <v>49</v>
      </c>
      <c r="B16" s="5" t="n">
        <v>455681630</v>
      </c>
      <c r="C16" s="5" t="n">
        <v>416506638</v>
      </c>
    </row>
    <row r="17" spans="1:3">
      <c r="A17" s="3" t="s">
        <v>50</v>
      </c>
    </row>
    <row r="18" spans="1:3">
      <c r="A18" s="4" t="s">
        <v>51</v>
      </c>
      <c r="B18" s="5" t="n">
        <v>19643897</v>
      </c>
      <c r="C18" s="5" t="n">
        <v>5246153</v>
      </c>
    </row>
    <row r="19" spans="1:3">
      <c r="A19" s="4" t="s">
        <v>52</v>
      </c>
      <c r="B19" s="5" t="n">
        <v>7046570</v>
      </c>
      <c r="C19" s="5" t="n">
        <v>6320841</v>
      </c>
    </row>
    <row r="20" spans="1:3">
      <c r="A20" s="4" t="s">
        <v>53</v>
      </c>
      <c r="B20" s="5" t="n">
        <v>9135313</v>
      </c>
      <c r="C20" s="5" t="n">
        <v>16396003</v>
      </c>
    </row>
    <row r="21" spans="1:3">
      <c r="A21" s="4" t="s">
        <v>54</v>
      </c>
      <c r="B21" s="5" t="n">
        <v>3071102</v>
      </c>
      <c r="C21" s="5" t="n">
        <v>2473004</v>
      </c>
    </row>
    <row r="22" spans="1:3">
      <c r="A22" s="4" t="s">
        <v>55</v>
      </c>
      <c r="B22" s="5" t="n">
        <v>2690407</v>
      </c>
      <c r="C22" s="5" t="n">
        <v>4104218</v>
      </c>
    </row>
    <row r="23" spans="1:3">
      <c r="A23" s="4" t="s">
        <v>56</v>
      </c>
      <c r="B23" s="5" t="n">
        <v>7678111</v>
      </c>
      <c r="C23" s="5" t="n">
        <v>4665500</v>
      </c>
    </row>
    <row r="24" spans="1:3">
      <c r="A24" s="4" t="s">
        <v>57</v>
      </c>
      <c r="B24" s="5" t="n">
        <v>256904</v>
      </c>
      <c r="C24" s="5" t="n">
        <v>0</v>
      </c>
    </row>
    <row r="25" spans="1:3">
      <c r="A25" s="4" t="s">
        <v>58</v>
      </c>
      <c r="B25" s="5" t="n">
        <v>195812</v>
      </c>
      <c r="C25" s="5" t="n">
        <v>144818</v>
      </c>
    </row>
    <row r="26" spans="1:3">
      <c r="A26" s="4" t="s">
        <v>59</v>
      </c>
      <c r="B26" s="5" t="n">
        <v>49718116</v>
      </c>
      <c r="C26" s="5" t="n">
        <v>39350537</v>
      </c>
    </row>
    <row r="27" spans="1:3">
      <c r="A27" s="3" t="s">
        <v>60</v>
      </c>
    </row>
    <row r="28" spans="1:3">
      <c r="A28" s="4" t="s">
        <v>61</v>
      </c>
      <c r="B28" s="5" t="n">
        <v>3549</v>
      </c>
      <c r="C28" s="5" t="n">
        <v>0</v>
      </c>
    </row>
    <row r="29" spans="1:3">
      <c r="A29" s="4" t="s">
        <v>62</v>
      </c>
      <c r="B29" s="5" t="n">
        <v>8431912</v>
      </c>
      <c r="C29" s="5" t="n">
        <v>6671769</v>
      </c>
    </row>
    <row r="30" spans="1:3">
      <c r="A30" s="4" t="s">
        <v>63</v>
      </c>
      <c r="B30" s="5" t="n">
        <v>58153577</v>
      </c>
      <c r="C30" s="5" t="n">
        <v>46022306</v>
      </c>
    </row>
    <row r="31" spans="1:3">
      <c r="A31" s="3" t="s">
        <v>64</v>
      </c>
    </row>
    <row r="32" spans="1:3">
      <c r="A32" s="4" t="s">
        <v>65</v>
      </c>
      <c r="B32" s="4" t="s">
        <v>66</v>
      </c>
      <c r="C32" s="4" t="s">
        <v>66</v>
      </c>
    </row>
    <row r="33" spans="1:3">
      <c r="A33" s="4" t="s">
        <v>67</v>
      </c>
      <c r="B33" s="5" t="n">
        <v>38551</v>
      </c>
      <c r="C33" s="5" t="n">
        <v>37648</v>
      </c>
    </row>
    <row r="34" spans="1:3">
      <c r="A34" s="4" t="s">
        <v>68</v>
      </c>
      <c r="B34" s="5" t="n">
        <v>128915651</v>
      </c>
      <c r="C34" s="5" t="n">
        <v>127593932</v>
      </c>
    </row>
    <row r="35" spans="1:3">
      <c r="A35" s="4" t="s">
        <v>69</v>
      </c>
      <c r="B35" s="5" t="n">
        <v>28962302</v>
      </c>
      <c r="C35" s="5" t="n">
        <v>27203861</v>
      </c>
    </row>
    <row r="36" spans="1:3">
      <c r="A36" s="4" t="s">
        <v>70</v>
      </c>
      <c r="B36" s="5" t="n">
        <v>244738993</v>
      </c>
      <c r="C36" s="5" t="n">
        <v>221345279</v>
      </c>
    </row>
    <row r="37" spans="1:3">
      <c r="A37" s="4" t="s">
        <v>71</v>
      </c>
      <c r="B37" s="5" t="n">
        <v>-5127444</v>
      </c>
      <c r="C37" s="5" t="n">
        <v>-5696388</v>
      </c>
    </row>
    <row r="38" spans="1:3">
      <c r="A38" s="4" t="s">
        <v>72</v>
      </c>
      <c r="B38" s="5" t="n">
        <v>397528052</v>
      </c>
      <c r="C38" s="5" t="n">
        <v>370484332</v>
      </c>
    </row>
    <row r="39" spans="1:3">
      <c r="A39" s="4" t="s">
        <v>73</v>
      </c>
      <c r="B39" s="6" t="n">
        <v>455681629</v>
      </c>
      <c r="C39" s="6" t="n">
        <v>41650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row r="8" spans="1:2">
      <c r="A8" s="4" t="s">
        <v>140</v>
      </c>
      <c r="B8" s="4" t="s">
        <v>250</v>
      </c>
    </row>
    <row r="9" spans="1:2">
      <c r="A9" s="4" t="s">
        <v>251</v>
      </c>
      <c r="B9" s="4" t="s">
        <v>252</v>
      </c>
    </row>
    <row r="10" spans="1:2">
      <c r="A10" s="4" t="s">
        <v>38</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183</v>
      </c>
      <c r="B15" s="4" t="s">
        <v>262</v>
      </c>
    </row>
    <row r="16" spans="1:2">
      <c r="A16" s="4" t="s">
        <v>48</v>
      </c>
      <c r="B16" s="4" t="s">
        <v>263</v>
      </c>
    </row>
    <row r="17" spans="1:2">
      <c r="A17" s="4" t="s">
        <v>264</v>
      </c>
      <c r="B17" s="4" t="s">
        <v>265</v>
      </c>
    </row>
    <row r="18" spans="1:2">
      <c r="A18" s="4" t="s">
        <v>266</v>
      </c>
      <c r="B18" s="4" t="s">
        <v>267</v>
      </c>
    </row>
    <row r="19" spans="1:2">
      <c r="A19" s="4" t="s">
        <v>268</v>
      </c>
      <c r="B19" s="4" t="s">
        <v>269</v>
      </c>
    </row>
    <row r="20" spans="1:2">
      <c r="A20" s="4" t="s">
        <v>52</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3" t="s">
        <v>17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80</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4</v>
      </c>
    </row>
    <row r="2" spans="1:3">
      <c r="A2" s="3" t="s">
        <v>75</v>
      </c>
    </row>
    <row r="3" spans="1:3">
      <c r="A3" s="4" t="s">
        <v>76</v>
      </c>
      <c r="B3" s="7" t="n">
        <v>0.001</v>
      </c>
      <c r="C3" s="7" t="n">
        <v>0.001</v>
      </c>
    </row>
    <row r="4" spans="1:3">
      <c r="A4" s="4" t="s">
        <v>77</v>
      </c>
      <c r="B4" s="5" t="n">
        <v>20000000</v>
      </c>
      <c r="C4" s="5" t="n">
        <v>2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115197165</v>
      </c>
      <c r="C8" s="5" t="n">
        <v>115197165</v>
      </c>
    </row>
    <row r="9" spans="1:3">
      <c r="A9" s="4" t="s">
        <v>82</v>
      </c>
      <c r="B9" s="5" t="n">
        <v>38535161</v>
      </c>
      <c r="C9" s="5" t="n">
        <v>36978605</v>
      </c>
    </row>
    <row r="10" spans="1:3">
      <c r="A10" s="4" t="s">
        <v>83</v>
      </c>
      <c r="B10" s="5" t="n">
        <v>38535161</v>
      </c>
      <c r="C10" s="5" t="n">
        <v>36978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8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2</v>
      </c>
      <c r="B6" s="4" t="s">
        <v>317</v>
      </c>
    </row>
    <row r="7" spans="1:2">
      <c r="A7" s="4" t="s">
        <v>318</v>
      </c>
    </row>
    <row r="8" spans="1:2">
      <c r="A8" s="4" t="s">
        <v>312</v>
      </c>
      <c r="B8" s="4" t="s">
        <v>319</v>
      </c>
    </row>
    <row r="9" spans="1:2">
      <c r="A9" s="4" t="s">
        <v>320</v>
      </c>
    </row>
    <row r="10" spans="1:2">
      <c r="A10" s="4" t="s">
        <v>312</v>
      </c>
      <c r="B10" s="4" t="s">
        <v>321</v>
      </c>
    </row>
    <row r="11" spans="1:2">
      <c r="A11" s="4" t="s">
        <v>322</v>
      </c>
    </row>
    <row r="12" spans="1:2">
      <c r="A12" s="4" t="s">
        <v>312</v>
      </c>
      <c r="B12"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9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1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2</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v>
      </c>
      <c r="B1" s="2" t="s">
        <v>1</v>
      </c>
    </row>
    <row r="2" spans="1:3">
      <c r="B2" s="2" t="s">
        <v>2</v>
      </c>
      <c r="C2" s="2" t="s">
        <v>34</v>
      </c>
    </row>
    <row r="3" spans="1:3">
      <c r="A3" s="3" t="s">
        <v>85</v>
      </c>
    </row>
    <row r="4" spans="1:3">
      <c r="A4" s="4" t="s">
        <v>86</v>
      </c>
      <c r="B4" s="6" t="n">
        <v>285213040</v>
      </c>
      <c r="C4" s="6" t="n">
        <v>268785020</v>
      </c>
    </row>
    <row r="5" spans="1:3">
      <c r="A5" s="3" t="s">
        <v>87</v>
      </c>
    </row>
    <row r="6" spans="1:3">
      <c r="A6" s="4" t="s">
        <v>87</v>
      </c>
      <c r="B6" s="5" t="n">
        <v>201440955</v>
      </c>
      <c r="C6" s="5" t="n">
        <v>175755689</v>
      </c>
    </row>
    <row r="7" spans="1:3">
      <c r="A7" s="4" t="s">
        <v>88</v>
      </c>
      <c r="B7" s="5" t="n">
        <v>83772085</v>
      </c>
      <c r="C7" s="5" t="n">
        <v>93029331</v>
      </c>
    </row>
    <row r="8" spans="1:3">
      <c r="A8" s="3" t="s">
        <v>89</v>
      </c>
    </row>
    <row r="9" spans="1:3">
      <c r="A9" s="4" t="s">
        <v>90</v>
      </c>
      <c r="B9" s="5" t="n">
        <v>32472315</v>
      </c>
      <c r="C9" s="5" t="n">
        <v>48596184</v>
      </c>
    </row>
    <row r="10" spans="1:3">
      <c r="A10" s="4" t="s">
        <v>91</v>
      </c>
      <c r="B10" s="5" t="n">
        <v>19321999</v>
      </c>
      <c r="C10" s="5" t="n">
        <v>11841228</v>
      </c>
    </row>
    <row r="11" spans="1:3">
      <c r="A11" s="4" t="s">
        <v>92</v>
      </c>
      <c r="B11" s="5" t="n">
        <v>51794314</v>
      </c>
      <c r="C11" s="5" t="n">
        <v>60437412</v>
      </c>
    </row>
    <row r="12" spans="1:3">
      <c r="A12" s="4" t="s">
        <v>93</v>
      </c>
      <c r="B12" s="5" t="n">
        <v>31977771</v>
      </c>
      <c r="C12" s="5" t="n">
        <v>32591919</v>
      </c>
    </row>
    <row r="13" spans="1:3">
      <c r="A13" s="3" t="s">
        <v>94</v>
      </c>
    </row>
    <row r="14" spans="1:3">
      <c r="A14" s="4" t="s">
        <v>94</v>
      </c>
      <c r="B14" s="5" t="n">
        <v>-82491</v>
      </c>
      <c r="C14" s="5" t="n">
        <v>-5473</v>
      </c>
    </row>
    <row r="15" spans="1:3">
      <c r="A15" s="4" t="s">
        <v>95</v>
      </c>
      <c r="B15" s="5" t="n">
        <v>318404</v>
      </c>
      <c r="C15" s="5" t="n">
        <v>485673</v>
      </c>
    </row>
    <row r="16" spans="1:3">
      <c r="A16" s="4" t="s">
        <v>96</v>
      </c>
      <c r="B16" s="5" t="n">
        <v>-549650</v>
      </c>
      <c r="C16" s="5" t="n">
        <v>-995959</v>
      </c>
    </row>
    <row r="17" spans="1:3">
      <c r="A17" s="4" t="s">
        <v>97</v>
      </c>
      <c r="B17" s="5" t="n">
        <v>-313737</v>
      </c>
      <c r="C17" s="5" t="n">
        <v>-515759</v>
      </c>
    </row>
    <row r="18" spans="1:3">
      <c r="A18" s="4" t="s">
        <v>98</v>
      </c>
      <c r="B18" s="5" t="n">
        <v>31664034</v>
      </c>
      <c r="C18" s="5" t="n">
        <v>32076160</v>
      </c>
    </row>
    <row r="19" spans="1:3">
      <c r="A19" s="4" t="s">
        <v>99</v>
      </c>
      <c r="B19" s="5" t="n">
        <v>6511880</v>
      </c>
      <c r="C19" s="5" t="n">
        <v>7371967</v>
      </c>
    </row>
    <row r="20" spans="1:3">
      <c r="A20" s="4" t="s">
        <v>100</v>
      </c>
      <c r="B20" s="5" t="n">
        <v>25152154</v>
      </c>
      <c r="C20" s="5" t="n">
        <v>24704193</v>
      </c>
    </row>
    <row r="21" spans="1:3">
      <c r="A21" s="3" t="s">
        <v>101</v>
      </c>
    </row>
    <row r="22" spans="1:3">
      <c r="A22" s="4" t="s">
        <v>102</v>
      </c>
      <c r="B22" s="5" t="n">
        <v>568944</v>
      </c>
      <c r="C22" s="5" t="n">
        <v>-31404626</v>
      </c>
    </row>
    <row r="23" spans="1:3">
      <c r="A23" s="4" t="s">
        <v>103</v>
      </c>
      <c r="B23" s="6" t="n">
        <v>25721098</v>
      </c>
      <c r="C23" s="6" t="n">
        <v>-6700433</v>
      </c>
    </row>
    <row r="24" spans="1:3">
      <c r="A24" s="4" t="s">
        <v>104</v>
      </c>
      <c r="B24" s="5" t="n">
        <v>38093028</v>
      </c>
      <c r="C24" s="5" t="n">
        <v>36703576</v>
      </c>
    </row>
    <row r="25" spans="1:3">
      <c r="A25" s="4" t="s">
        <v>105</v>
      </c>
      <c r="B25" s="8" t="n">
        <v>0.66</v>
      </c>
      <c r="C25" s="8" t="n">
        <v>0.67</v>
      </c>
    </row>
    <row r="26" spans="1:3">
      <c r="A26" s="4" t="s">
        <v>106</v>
      </c>
      <c r="B26" s="5" t="n">
        <v>38093028</v>
      </c>
      <c r="C26" s="5" t="n">
        <v>36703576</v>
      </c>
    </row>
    <row r="27" spans="1:3">
      <c r="A27" s="4" t="s">
        <v>107</v>
      </c>
      <c r="B27" s="8" t="n">
        <v>0.66</v>
      </c>
      <c r="C27" s="8" t="n">
        <v>0.67</v>
      </c>
    </row>
    <row r="28" spans="1:3">
      <c r="A28" s="4" t="s">
        <v>108</v>
      </c>
    </row>
    <row r="29" spans="1:3">
      <c r="A29" s="3" t="s">
        <v>85</v>
      </c>
    </row>
    <row r="30" spans="1:3">
      <c r="A30" s="4" t="s">
        <v>86</v>
      </c>
      <c r="B30" s="6" t="n">
        <v>65607538</v>
      </c>
      <c r="C30" s="6" t="n">
        <v>0</v>
      </c>
    </row>
    <row r="31" spans="1:3">
      <c r="A31" s="3" t="s">
        <v>87</v>
      </c>
    </row>
    <row r="32" spans="1:3">
      <c r="A32" s="4" t="s">
        <v>87</v>
      </c>
      <c r="B32" s="5" t="n">
        <v>56598252</v>
      </c>
      <c r="C32" s="5" t="n">
        <v>0</v>
      </c>
    </row>
    <row r="33" spans="1:3">
      <c r="A33" s="4" t="s">
        <v>109</v>
      </c>
    </row>
    <row r="34" spans="1:3">
      <c r="A34" s="3" t="s">
        <v>85</v>
      </c>
    </row>
    <row r="35" spans="1:3">
      <c r="A35" s="4" t="s">
        <v>86</v>
      </c>
      <c r="B35" s="5" t="n">
        <v>106642032</v>
      </c>
      <c r="C35" s="5" t="n">
        <v>125716937</v>
      </c>
    </row>
    <row r="36" spans="1:3">
      <c r="A36" s="3" t="s">
        <v>87</v>
      </c>
    </row>
    <row r="37" spans="1:3">
      <c r="A37" s="4" t="s">
        <v>87</v>
      </c>
      <c r="B37" s="5" t="n">
        <v>48056379</v>
      </c>
      <c r="C37" s="5" t="n">
        <v>53515169</v>
      </c>
    </row>
    <row r="38" spans="1:3">
      <c r="A38" s="4" t="s">
        <v>110</v>
      </c>
    </row>
    <row r="39" spans="1:3">
      <c r="A39" s="3" t="s">
        <v>85</v>
      </c>
    </row>
    <row r="40" spans="1:3">
      <c r="A40" s="4" t="s">
        <v>86</v>
      </c>
      <c r="B40" s="5" t="n">
        <v>104446239</v>
      </c>
      <c r="C40" s="5" t="n">
        <v>134661420</v>
      </c>
    </row>
    <row r="41" spans="1:3">
      <c r="A41" s="3" t="s">
        <v>87</v>
      </c>
    </row>
    <row r="42" spans="1:3">
      <c r="A42" s="4" t="s">
        <v>87</v>
      </c>
      <c r="B42" s="5" t="n">
        <v>89913446</v>
      </c>
      <c r="C42" s="5" t="n">
        <v>116427052</v>
      </c>
    </row>
    <row r="43" spans="1:3">
      <c r="A43" s="4" t="s">
        <v>111</v>
      </c>
    </row>
    <row r="44" spans="1:3">
      <c r="A44" s="3" t="s">
        <v>85</v>
      </c>
    </row>
    <row r="45" spans="1:3">
      <c r="A45" s="4" t="s">
        <v>86</v>
      </c>
      <c r="B45" s="5" t="n">
        <v>8517231</v>
      </c>
      <c r="C45" s="5" t="n">
        <v>8406663</v>
      </c>
    </row>
    <row r="46" spans="1:3">
      <c r="A46" s="3" t="s">
        <v>87</v>
      </c>
    </row>
    <row r="47" spans="1:3">
      <c r="A47" s="4" t="s">
        <v>87</v>
      </c>
      <c r="B47" s="6" t="n">
        <v>6872878</v>
      </c>
      <c r="C47" s="6" t="n">
        <v>5813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7</v>
      </c>
    </row>
    <row r="12" spans="1:2">
      <c r="A12" s="4" t="s">
        <v>378</v>
      </c>
    </row>
    <row r="13" spans="1:2">
      <c r="A13" s="3" t="s">
        <v>371</v>
      </c>
    </row>
    <row r="14" spans="1:2">
      <c r="A14" s="4" t="s">
        <v>372</v>
      </c>
      <c r="B14" s="4" t="s">
        <v>379</v>
      </c>
    </row>
    <row r="15" spans="1:2">
      <c r="A15" s="4" t="s">
        <v>380</v>
      </c>
    </row>
    <row r="16" spans="1:2">
      <c r="A16" s="3" t="s">
        <v>371</v>
      </c>
    </row>
    <row r="17" spans="1:2">
      <c r="A17" s="4" t="s">
        <v>372</v>
      </c>
      <c r="B17" s="4" t="s">
        <v>381</v>
      </c>
    </row>
    <row r="18" spans="1:2">
      <c r="A18" s="4" t="s">
        <v>382</v>
      </c>
    </row>
    <row r="19" spans="1:2">
      <c r="A19" s="3" t="s">
        <v>371</v>
      </c>
    </row>
    <row r="20" spans="1:2">
      <c r="A20" s="4" t="s">
        <v>372</v>
      </c>
      <c r="B20" s="4" t="s">
        <v>381</v>
      </c>
    </row>
    <row r="21" spans="1:2">
      <c r="A21" s="4" t="s">
        <v>383</v>
      </c>
    </row>
    <row r="22" spans="1:2">
      <c r="A22" s="3" t="s">
        <v>371</v>
      </c>
    </row>
    <row r="23" spans="1:2">
      <c r="A23" s="4" t="s">
        <v>372</v>
      </c>
      <c r="B23"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173</v>
      </c>
    </row>
    <row r="3" spans="1:3">
      <c r="A3" s="4" t="s">
        <v>386</v>
      </c>
      <c r="B3" s="6" t="n">
        <v>11580304</v>
      </c>
      <c r="C3" s="6" t="n">
        <v>130086315</v>
      </c>
    </row>
    <row r="4" spans="1:3">
      <c r="A4" s="4" t="s">
        <v>387</v>
      </c>
      <c r="B4" s="5" t="n">
        <v>-10716234</v>
      </c>
      <c r="C4" s="5" t="n">
        <v>-116654694</v>
      </c>
    </row>
    <row r="5" spans="1:3">
      <c r="A5" s="4" t="s">
        <v>113</v>
      </c>
      <c r="B5" s="6" t="n">
        <v>864070</v>
      </c>
      <c r="C5" s="6" t="n">
        <v>134316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390</v>
      </c>
    </row>
    <row r="4" spans="1:2">
      <c r="A4" s="4" t="s">
        <v>391</v>
      </c>
      <c r="B4" s="6" t="n">
        <v>7980838</v>
      </c>
    </row>
    <row r="5" spans="1:2">
      <c r="A5" s="4" t="s">
        <v>392</v>
      </c>
      <c r="B5" s="5" t="n">
        <v>684399</v>
      </c>
    </row>
    <row r="6" spans="1:2">
      <c r="A6" s="4" t="s">
        <v>393</v>
      </c>
      <c r="B6" s="5" t="n">
        <v>-14000</v>
      </c>
    </row>
    <row r="7" spans="1:2">
      <c r="A7" s="4" t="s">
        <v>394</v>
      </c>
      <c r="B7" s="5" t="n">
        <v>8651238</v>
      </c>
    </row>
    <row r="8" spans="1:2">
      <c r="A8" s="4" t="s">
        <v>395</v>
      </c>
    </row>
    <row r="9" spans="1:2">
      <c r="A9" s="3" t="s">
        <v>390</v>
      </c>
    </row>
    <row r="10" spans="1:2">
      <c r="A10" s="4" t="s">
        <v>391</v>
      </c>
      <c r="B10" s="5" t="n">
        <v>4822659</v>
      </c>
    </row>
    <row r="11" spans="1:2">
      <c r="A11" s="4" t="s">
        <v>393</v>
      </c>
      <c r="B11" s="5" t="n">
        <v>-8460</v>
      </c>
    </row>
    <row r="12" spans="1:2">
      <c r="A12" s="4" t="s">
        <v>394</v>
      </c>
      <c r="B12" s="5" t="n">
        <v>4814199</v>
      </c>
    </row>
    <row r="13" spans="1:2">
      <c r="A13" s="4" t="s">
        <v>396</v>
      </c>
    </row>
    <row r="14" spans="1:2">
      <c r="A14" s="3" t="s">
        <v>390</v>
      </c>
    </row>
    <row r="15" spans="1:2">
      <c r="A15" s="4" t="s">
        <v>391</v>
      </c>
      <c r="B15" s="5" t="n">
        <v>3158179</v>
      </c>
    </row>
    <row r="16" spans="1:2">
      <c r="A16" s="4" t="s">
        <v>392</v>
      </c>
      <c r="B16" s="5" t="n">
        <v>684399</v>
      </c>
    </row>
    <row r="17" spans="1:2">
      <c r="A17" s="4" t="s">
        <v>393</v>
      </c>
      <c r="B17" s="5" t="n">
        <v>-5540</v>
      </c>
    </row>
    <row r="18" spans="1:2">
      <c r="A18" s="4" t="s">
        <v>394</v>
      </c>
      <c r="B18" s="6" t="n">
        <v>38370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89</v>
      </c>
    </row>
    <row r="2" spans="1:2">
      <c r="A2" s="3" t="s">
        <v>398</v>
      </c>
    </row>
    <row r="3" spans="1:2">
      <c r="A3" s="4" t="s">
        <v>58</v>
      </c>
      <c r="B3" s="6" t="n">
        <v>195812</v>
      </c>
    </row>
    <row r="4" spans="1:2">
      <c r="A4" s="4" t="s">
        <v>399</v>
      </c>
    </row>
    <row r="5" spans="1:2">
      <c r="A5" s="3" t="s">
        <v>398</v>
      </c>
    </row>
    <row r="6" spans="1:2">
      <c r="A6" s="4" t="s">
        <v>58</v>
      </c>
      <c r="B6" s="4" t="s">
        <v>66</v>
      </c>
    </row>
    <row r="7" spans="1:2">
      <c r="A7" s="4" t="s">
        <v>400</v>
      </c>
    </row>
    <row r="8" spans="1:2">
      <c r="A8" s="3" t="s">
        <v>398</v>
      </c>
    </row>
    <row r="9" spans="1:2">
      <c r="A9" s="4" t="s">
        <v>58</v>
      </c>
      <c r="B9" s="5" t="n">
        <v>195812</v>
      </c>
    </row>
    <row r="10" spans="1:2">
      <c r="A10" s="4" t="s">
        <v>401</v>
      </c>
    </row>
    <row r="11" spans="1:2">
      <c r="A11" s="3" t="s">
        <v>398</v>
      </c>
    </row>
    <row r="12" spans="1:2">
      <c r="A12" s="4" t="s">
        <v>58</v>
      </c>
      <c r="B12" s="4" t="s">
        <v>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3" t="s">
        <v>17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4</v>
      </c>
    </row>
    <row r="3" spans="1:3">
      <c r="A3" s="3" t="s">
        <v>173</v>
      </c>
    </row>
    <row r="4" spans="1:3">
      <c r="A4" s="4" t="s">
        <v>414</v>
      </c>
      <c r="B4" s="6" t="n">
        <v>25152154</v>
      </c>
      <c r="C4" s="6" t="n">
        <v>24704193</v>
      </c>
    </row>
    <row r="5" spans="1:3">
      <c r="A5" s="4" t="s">
        <v>415</v>
      </c>
      <c r="B5" s="5" t="n">
        <v>38093028</v>
      </c>
      <c r="C5" s="5" t="n">
        <v>36703576</v>
      </c>
    </row>
    <row r="6" spans="1:3">
      <c r="A6" s="4" t="s">
        <v>416</v>
      </c>
      <c r="B6" s="8" t="n">
        <v>0.66</v>
      </c>
      <c r="C6" s="8" t="n">
        <v>0.67</v>
      </c>
    </row>
    <row r="7" spans="1:3">
      <c r="A7" s="4" t="s">
        <v>417</v>
      </c>
      <c r="B7" s="6" t="n">
        <v>25152154</v>
      </c>
      <c r="C7" s="6" t="n">
        <v>24704193</v>
      </c>
    </row>
    <row r="8" spans="1:3">
      <c r="A8" s="4" t="s">
        <v>418</v>
      </c>
      <c r="B8" s="5" t="n">
        <v>38093028</v>
      </c>
      <c r="C8" s="5" t="n">
        <v>36703576</v>
      </c>
    </row>
    <row r="9" spans="1:3">
      <c r="A9" s="4" t="s">
        <v>419</v>
      </c>
      <c r="B9" s="8" t="n">
        <v>0.66</v>
      </c>
      <c r="C9" s="8" t="n">
        <v>0.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0</v>
      </c>
      <c r="B1" s="2" t="s">
        <v>421</v>
      </c>
      <c r="C1" s="2" t="s">
        <v>1</v>
      </c>
    </row>
    <row r="2" spans="1:4">
      <c r="B2" s="2" t="s">
        <v>422</v>
      </c>
      <c r="C2" s="2" t="s">
        <v>2</v>
      </c>
      <c r="D2" s="2" t="s">
        <v>34</v>
      </c>
    </row>
    <row r="3" spans="1:4">
      <c r="A3" s="3" t="s">
        <v>423</v>
      </c>
    </row>
    <row r="4" spans="1:4">
      <c r="A4" s="4" t="s">
        <v>424</v>
      </c>
      <c r="C4" s="6" t="n">
        <v>12567551</v>
      </c>
      <c r="D4" s="6" t="n">
        <v>35068272</v>
      </c>
    </row>
    <row r="5" spans="1:4">
      <c r="A5" s="4" t="s">
        <v>425</v>
      </c>
      <c r="B5" s="4" t="s">
        <v>426</v>
      </c>
    </row>
    <row r="6" spans="1:4">
      <c r="A6" s="4" t="s">
        <v>427</v>
      </c>
      <c r="C6" s="5" t="n">
        <v>122907629</v>
      </c>
      <c r="D6" s="5" t="n">
        <v>102728991</v>
      </c>
    </row>
    <row r="7" spans="1:4">
      <c r="A7" s="4" t="s">
        <v>140</v>
      </c>
      <c r="C7" s="5" t="n">
        <v>149709758</v>
      </c>
      <c r="D7" s="5" t="n">
        <v>117936342</v>
      </c>
    </row>
    <row r="8" spans="1:4">
      <c r="A8" s="4" t="s">
        <v>428</v>
      </c>
      <c r="C8" s="5" t="n">
        <v>9457423</v>
      </c>
      <c r="D8" s="5" t="n">
        <v>1362852</v>
      </c>
    </row>
    <row r="9" spans="1:4">
      <c r="A9" s="4" t="s">
        <v>429</v>
      </c>
      <c r="C9" s="5" t="n">
        <v>864070</v>
      </c>
    </row>
    <row r="10" spans="1:4">
      <c r="A10" s="4" t="s">
        <v>430</v>
      </c>
      <c r="C10" s="5" t="n">
        <v>195812</v>
      </c>
    </row>
    <row r="11" spans="1:4">
      <c r="A11" s="4" t="s">
        <v>52</v>
      </c>
      <c r="C11" s="5" t="n">
        <v>7046570</v>
      </c>
      <c r="D11" s="5" t="n">
        <v>8578341</v>
      </c>
    </row>
    <row r="12" spans="1:4">
      <c r="A12" s="4" t="s">
        <v>431</v>
      </c>
    </row>
    <row r="13" spans="1:4">
      <c r="A13" s="3" t="s">
        <v>423</v>
      </c>
    </row>
    <row r="14" spans="1:4">
      <c r="A14" s="4" t="s">
        <v>432</v>
      </c>
      <c r="C14" s="6" t="n">
        <v>142919</v>
      </c>
      <c r="D14" s="6" t="n">
        <v>1674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27"/>
    <col customWidth="1" max="5" min="5" width="18"/>
    <col customWidth="1" max="6" min="6" width="18"/>
    <col customWidth="1" max="7" min="7" width="39"/>
  </cols>
  <sheetData>
    <row r="1" spans="1:7">
      <c r="A1" s="1" t="s">
        <v>112</v>
      </c>
      <c r="B1" s="2" t="s">
        <v>113</v>
      </c>
      <c r="C1" s="2" t="s">
        <v>114</v>
      </c>
      <c r="D1" s="2" t="s">
        <v>115</v>
      </c>
      <c r="E1" s="2" t="s">
        <v>116</v>
      </c>
      <c r="F1" s="2" t="s">
        <v>117</v>
      </c>
      <c r="G1" s="2" t="s">
        <v>118</v>
      </c>
    </row>
    <row r="2" spans="1:7">
      <c r="A2" s="4" t="s">
        <v>119</v>
      </c>
      <c r="B2" s="6" t="n">
        <v>372949474</v>
      </c>
      <c r="C2" s="6" t="n">
        <v>35905</v>
      </c>
      <c r="D2" s="6" t="n">
        <v>123360384</v>
      </c>
      <c r="E2" s="6" t="n">
        <v>25030688</v>
      </c>
      <c r="F2" s="6" t="n">
        <v>198814259</v>
      </c>
      <c r="G2" s="6" t="n">
        <v>25708238</v>
      </c>
    </row>
    <row r="3" spans="1:7">
      <c r="A3" s="4" t="s">
        <v>120</v>
      </c>
      <c r="C3" s="5" t="n">
        <v>35905198</v>
      </c>
    </row>
    <row r="4" spans="1:7">
      <c r="A4" s="4" t="s">
        <v>100</v>
      </c>
      <c r="B4" s="5" t="n">
        <v>24704193</v>
      </c>
      <c r="C4" s="6" t="n">
        <v>0</v>
      </c>
      <c r="D4" s="5" t="n">
        <v>0</v>
      </c>
      <c r="E4" s="5" t="n">
        <v>0</v>
      </c>
      <c r="F4" s="5" t="n">
        <v>24704193</v>
      </c>
    </row>
    <row r="5" spans="1:7">
      <c r="A5" s="4" t="s">
        <v>121</v>
      </c>
      <c r="B5" s="5" t="n">
        <v>114763</v>
      </c>
      <c r="C5" s="6" t="n">
        <v>73</v>
      </c>
      <c r="D5" s="5" t="n">
        <v>114690</v>
      </c>
      <c r="E5" s="5" t="n">
        <v>0</v>
      </c>
      <c r="F5" s="5" t="n">
        <v>0</v>
      </c>
      <c r="G5" s="5" t="n">
        <v>0</v>
      </c>
    </row>
    <row r="6" spans="1:7">
      <c r="A6" s="4" t="s">
        <v>122</v>
      </c>
      <c r="C6" s="5" t="n">
        <v>73407</v>
      </c>
    </row>
    <row r="7" spans="1:7">
      <c r="A7" s="4" t="s">
        <v>123</v>
      </c>
      <c r="B7" s="5" t="n">
        <v>4120528</v>
      </c>
      <c r="C7" s="6" t="n">
        <v>1670</v>
      </c>
      <c r="D7" s="5" t="n">
        <v>4118858</v>
      </c>
      <c r="E7" s="5" t="n">
        <v>0</v>
      </c>
      <c r="F7" s="5" t="n">
        <v>0</v>
      </c>
      <c r="G7" s="5" t="n">
        <v>0</v>
      </c>
    </row>
    <row r="8" spans="1:7">
      <c r="A8" s="4" t="s">
        <v>124</v>
      </c>
      <c r="C8" s="5" t="n">
        <v>1670000</v>
      </c>
    </row>
    <row r="9" spans="1:7">
      <c r="A9" s="4" t="s">
        <v>125</v>
      </c>
      <c r="B9" s="5" t="n">
        <v>0</v>
      </c>
      <c r="C9" s="6" t="n">
        <v>0</v>
      </c>
      <c r="D9" s="5" t="n">
        <v>0</v>
      </c>
      <c r="E9" s="5" t="n">
        <v>2173173</v>
      </c>
      <c r="F9" s="5" t="n">
        <v>-2173173</v>
      </c>
      <c r="G9" s="5" t="n">
        <v>0</v>
      </c>
    </row>
    <row r="10" spans="1:7">
      <c r="A10" s="4" t="s">
        <v>126</v>
      </c>
      <c r="B10" s="5" t="n">
        <v>-31404626</v>
      </c>
      <c r="C10" s="5" t="n">
        <v>0</v>
      </c>
      <c r="D10" s="5" t="n">
        <v>0</v>
      </c>
      <c r="E10" s="5" t="n">
        <v>0</v>
      </c>
      <c r="F10" s="5" t="n">
        <v>0</v>
      </c>
      <c r="G10" s="5" t="n">
        <v>-31404626</v>
      </c>
    </row>
    <row r="11" spans="1:7">
      <c r="A11" s="4" t="s">
        <v>127</v>
      </c>
      <c r="B11" s="5" t="n">
        <v>370484332</v>
      </c>
      <c r="C11" s="6" t="n">
        <v>37648</v>
      </c>
      <c r="D11" s="5" t="n">
        <v>127593932</v>
      </c>
      <c r="E11" s="5" t="n">
        <v>27203861</v>
      </c>
      <c r="F11" s="5" t="n">
        <v>221345279</v>
      </c>
      <c r="G11" s="5" t="n">
        <v>-5696388</v>
      </c>
    </row>
    <row r="12" spans="1:7">
      <c r="A12" s="4" t="s">
        <v>128</v>
      </c>
      <c r="C12" s="5" t="n">
        <v>37648605</v>
      </c>
    </row>
    <row r="13" spans="1:7">
      <c r="A13" s="4" t="s">
        <v>100</v>
      </c>
      <c r="B13" s="5" t="n">
        <v>25152154</v>
      </c>
      <c r="C13" s="6" t="n">
        <v>0</v>
      </c>
      <c r="D13" s="5" t="n">
        <v>0</v>
      </c>
      <c r="E13" s="5" t="n">
        <v>0</v>
      </c>
      <c r="F13" s="5" t="n">
        <v>25152154</v>
      </c>
    </row>
    <row r="14" spans="1:7">
      <c r="A14" s="4" t="s">
        <v>121</v>
      </c>
      <c r="B14" s="5" t="n">
        <v>41212</v>
      </c>
      <c r="C14" s="6" t="n">
        <v>33</v>
      </c>
      <c r="D14" s="5" t="n">
        <v>41179</v>
      </c>
      <c r="E14" s="5" t="n">
        <v>0</v>
      </c>
      <c r="F14" s="5" t="n">
        <v>0</v>
      </c>
      <c r="G14" s="5" t="n">
        <v>0</v>
      </c>
    </row>
    <row r="15" spans="1:7">
      <c r="A15" s="4" t="s">
        <v>122</v>
      </c>
      <c r="C15" s="5" t="n">
        <v>32660</v>
      </c>
    </row>
    <row r="16" spans="1:7">
      <c r="A16" s="4" t="s">
        <v>123</v>
      </c>
      <c r="B16" s="5" t="n">
        <v>1281409</v>
      </c>
      <c r="C16" s="6" t="n">
        <v>870</v>
      </c>
      <c r="D16" s="5" t="n">
        <v>1280539</v>
      </c>
      <c r="E16" s="5" t="n">
        <v>0</v>
      </c>
      <c r="F16" s="5" t="n">
        <v>0</v>
      </c>
      <c r="G16" s="5" t="n">
        <v>0</v>
      </c>
    </row>
    <row r="17" spans="1:7">
      <c r="A17" s="4" t="s">
        <v>124</v>
      </c>
      <c r="C17" s="5" t="n">
        <v>870000</v>
      </c>
    </row>
    <row r="18" spans="1:7">
      <c r="A18" s="4" t="s">
        <v>125</v>
      </c>
      <c r="B18" s="5" t="n">
        <v>0</v>
      </c>
      <c r="C18" s="6" t="n">
        <v>0</v>
      </c>
      <c r="D18" s="5" t="n">
        <v>0</v>
      </c>
      <c r="E18" s="5" t="n">
        <v>1758441</v>
      </c>
      <c r="F18" s="5" t="n">
        <v>-1758441</v>
      </c>
      <c r="G18" s="5" t="n">
        <v>0</v>
      </c>
    </row>
    <row r="19" spans="1:7">
      <c r="A19" s="4" t="s">
        <v>126</v>
      </c>
      <c r="B19" s="5" t="n">
        <v>568944</v>
      </c>
      <c r="C19" s="5" t="n">
        <v>0</v>
      </c>
      <c r="D19" s="5" t="n">
        <v>0</v>
      </c>
      <c r="E19" s="5" t="n">
        <v>0</v>
      </c>
      <c r="F19" s="5" t="n">
        <v>0</v>
      </c>
      <c r="G19" s="5" t="n">
        <v>568944</v>
      </c>
    </row>
    <row r="20" spans="1:7">
      <c r="A20" s="4" t="s">
        <v>129</v>
      </c>
      <c r="B20" s="6" t="n">
        <v>397528052</v>
      </c>
      <c r="C20" s="6" t="n">
        <v>38551</v>
      </c>
      <c r="D20" s="6" t="n">
        <v>128915651</v>
      </c>
      <c r="E20" s="6" t="n">
        <v>28962302</v>
      </c>
      <c r="F20" s="6" t="n">
        <v>244738993</v>
      </c>
      <c r="G20" s="6" t="n">
        <v>-5127444</v>
      </c>
    </row>
    <row r="21" spans="1:7">
      <c r="A21" s="4" t="s">
        <v>130</v>
      </c>
      <c r="C21" s="5" t="n">
        <v>38551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3</v>
      </c>
      <c r="B1" s="2" t="s">
        <v>2</v>
      </c>
      <c r="C1" s="2" t="s">
        <v>34</v>
      </c>
    </row>
    <row r="2" spans="1:3">
      <c r="A2" s="3" t="s">
        <v>176</v>
      </c>
    </row>
    <row r="3" spans="1:3">
      <c r="A3" s="4" t="s">
        <v>434</v>
      </c>
      <c r="B3" s="6" t="n">
        <v>39397711</v>
      </c>
      <c r="C3" s="6" t="n">
        <v>29926762</v>
      </c>
    </row>
    <row r="4" spans="1:3">
      <c r="A4" s="4" t="s">
        <v>435</v>
      </c>
      <c r="B4" s="5" t="n">
        <v>540151</v>
      </c>
      <c r="C4" s="5" t="n">
        <v>444373</v>
      </c>
    </row>
    <row r="5" spans="1:3">
      <c r="A5" s="4" t="s">
        <v>436</v>
      </c>
      <c r="B5" s="5" t="n">
        <v>421496</v>
      </c>
      <c r="C5" s="5" t="n">
        <v>408820</v>
      </c>
    </row>
    <row r="6" spans="1:3">
      <c r="A6" s="4" t="s">
        <v>437</v>
      </c>
      <c r="B6" s="5" t="n">
        <v>37655533</v>
      </c>
      <c r="C6" s="5" t="n">
        <v>56656360</v>
      </c>
    </row>
    <row r="7" spans="1:3">
      <c r="A7" s="4" t="s">
        <v>113</v>
      </c>
      <c r="B7" s="6" t="n">
        <v>78013891</v>
      </c>
      <c r="C7" s="6" t="n">
        <v>87436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38</v>
      </c>
      <c r="B1" s="2" t="s">
        <v>1</v>
      </c>
    </row>
    <row r="2" spans="1:2">
      <c r="B2" s="2" t="s">
        <v>389</v>
      </c>
    </row>
    <row r="3" spans="1:2">
      <c r="A3" s="3" t="s">
        <v>439</v>
      </c>
    </row>
    <row r="4" spans="1:2">
      <c r="A4" s="4" t="s">
        <v>440</v>
      </c>
      <c r="B4" s="6" t="n">
        <v>58205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1</v>
      </c>
      <c r="B1" s="2" t="s">
        <v>2</v>
      </c>
      <c r="C1" s="2" t="s">
        <v>34</v>
      </c>
    </row>
    <row r="2" spans="1:3">
      <c r="A2" s="3" t="s">
        <v>371</v>
      </c>
    </row>
    <row r="3" spans="1:3">
      <c r="A3" s="4" t="s">
        <v>442</v>
      </c>
      <c r="B3" s="6" t="n">
        <v>63111079</v>
      </c>
      <c r="C3" s="6" t="n">
        <v>63209020</v>
      </c>
    </row>
    <row r="4" spans="1:3">
      <c r="A4" s="4" t="s">
        <v>443</v>
      </c>
      <c r="B4" s="5" t="n">
        <v>-28919747</v>
      </c>
      <c r="C4" s="5" t="n">
        <v>-25639281</v>
      </c>
    </row>
    <row r="5" spans="1:3">
      <c r="A5" s="4" t="s">
        <v>113</v>
      </c>
      <c r="B5" s="5" t="n">
        <v>34191332</v>
      </c>
      <c r="C5" s="5" t="n">
        <v>37569739</v>
      </c>
    </row>
    <row r="6" spans="1:3">
      <c r="A6" s="4" t="s">
        <v>444</v>
      </c>
    </row>
    <row r="7" spans="1:3">
      <c r="A7" s="3" t="s">
        <v>371</v>
      </c>
    </row>
    <row r="8" spans="1:3">
      <c r="A8" s="4" t="s">
        <v>442</v>
      </c>
      <c r="B8" s="5" t="n">
        <v>40113868</v>
      </c>
      <c r="C8" s="5" t="n">
        <v>42489975</v>
      </c>
    </row>
    <row r="9" spans="1:3">
      <c r="A9" s="4" t="s">
        <v>445</v>
      </c>
    </row>
    <row r="10" spans="1:3">
      <c r="A10" s="3" t="s">
        <v>371</v>
      </c>
    </row>
    <row r="11" spans="1:3">
      <c r="A11" s="4" t="s">
        <v>442</v>
      </c>
      <c r="B11" s="5" t="n">
        <v>3473352</v>
      </c>
      <c r="C11" s="5" t="n">
        <v>937642</v>
      </c>
    </row>
    <row r="12" spans="1:3">
      <c r="A12" s="4" t="s">
        <v>446</v>
      </c>
    </row>
    <row r="13" spans="1:3">
      <c r="A13" s="3" t="s">
        <v>371</v>
      </c>
    </row>
    <row r="14" spans="1:3">
      <c r="A14" s="4" t="s">
        <v>442</v>
      </c>
      <c r="B14" s="5" t="n">
        <v>18760880</v>
      </c>
      <c r="C14" s="5" t="n">
        <v>19015420</v>
      </c>
    </row>
    <row r="15" spans="1:3">
      <c r="A15" s="4" t="s">
        <v>447</v>
      </c>
    </row>
    <row r="16" spans="1:3">
      <c r="A16" s="3" t="s">
        <v>371</v>
      </c>
    </row>
    <row r="17" spans="1:3">
      <c r="A17" s="4" t="s">
        <v>442</v>
      </c>
      <c r="B17" s="6" t="n">
        <v>764660</v>
      </c>
      <c r="C17" s="6" t="n">
        <v>765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8</v>
      </c>
      <c r="B1" s="2" t="s">
        <v>2</v>
      </c>
      <c r="C1" s="2" t="s">
        <v>34</v>
      </c>
    </row>
    <row r="2" spans="1:3">
      <c r="A2" s="3" t="s">
        <v>449</v>
      </c>
    </row>
    <row r="3" spans="1:3">
      <c r="A3" s="4" t="s">
        <v>450</v>
      </c>
      <c r="B3" s="6" t="n">
        <v>22911876</v>
      </c>
      <c r="C3" s="6" t="n">
        <v>23840048</v>
      </c>
    </row>
    <row r="4" spans="1:3">
      <c r="A4" s="4" t="s">
        <v>451</v>
      </c>
    </row>
    <row r="5" spans="1:3">
      <c r="A5" s="3" t="s">
        <v>449</v>
      </c>
    </row>
    <row r="6" spans="1:3">
      <c r="A6" s="4" t="s">
        <v>450</v>
      </c>
      <c r="B6" s="5" t="n">
        <v>10121591</v>
      </c>
      <c r="C6" s="5" t="n">
        <v>10381215</v>
      </c>
    </row>
    <row r="7" spans="1:3">
      <c r="A7" s="4" t="s">
        <v>452</v>
      </c>
    </row>
    <row r="8" spans="1:3">
      <c r="A8" s="3" t="s">
        <v>449</v>
      </c>
    </row>
    <row r="9" spans="1:3">
      <c r="A9" s="4" t="s">
        <v>450</v>
      </c>
      <c r="B9" s="4" t="s">
        <v>66</v>
      </c>
      <c r="C9" s="4" t="s">
        <v>66</v>
      </c>
    </row>
    <row r="10" spans="1:3">
      <c r="A10" s="4" t="s">
        <v>453</v>
      </c>
    </row>
    <row r="11" spans="1:3">
      <c r="A11" s="3" t="s">
        <v>449</v>
      </c>
    </row>
    <row r="12" spans="1:3">
      <c r="A12" s="4" t="s">
        <v>450</v>
      </c>
      <c r="B12" s="5" t="n">
        <v>5578641</v>
      </c>
      <c r="C12" s="5" t="n">
        <v>6403343</v>
      </c>
    </row>
    <row r="13" spans="1:3">
      <c r="A13" s="4" t="s">
        <v>454</v>
      </c>
    </row>
    <row r="14" spans="1:3">
      <c r="A14" s="3" t="s">
        <v>449</v>
      </c>
    </row>
    <row r="15" spans="1:3">
      <c r="A15" s="4" t="s">
        <v>450</v>
      </c>
      <c r="B15" s="5" t="n">
        <v>1092584</v>
      </c>
      <c r="C15" s="5" t="n">
        <v>925678</v>
      </c>
    </row>
    <row r="16" spans="1:3">
      <c r="A16" s="4" t="s">
        <v>455</v>
      </c>
    </row>
    <row r="17" spans="1:3">
      <c r="A17" s="3" t="s">
        <v>449</v>
      </c>
    </row>
    <row r="18" spans="1:3">
      <c r="A18" s="4" t="s">
        <v>450</v>
      </c>
      <c r="B18" s="6" t="n">
        <v>6119875</v>
      </c>
      <c r="C18" s="6" t="n">
        <v>61298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6</v>
      </c>
      <c r="B1" s="2" t="s">
        <v>2</v>
      </c>
      <c r="C1" s="2" t="s">
        <v>34</v>
      </c>
    </row>
    <row r="2" spans="1:3">
      <c r="A2" s="3" t="s">
        <v>449</v>
      </c>
    </row>
    <row r="3" spans="1:3">
      <c r="A3" s="4" t="s">
        <v>457</v>
      </c>
      <c r="B3" s="6" t="n">
        <v>12246630</v>
      </c>
      <c r="C3" s="6" t="n">
        <v>12268150</v>
      </c>
    </row>
    <row r="4" spans="1:3">
      <c r="A4" s="4" t="s">
        <v>387</v>
      </c>
      <c r="B4" s="5" t="n">
        <v>-2125039</v>
      </c>
      <c r="C4" s="5" t="n">
        <v>-1886935</v>
      </c>
    </row>
    <row r="5" spans="1:3">
      <c r="A5" s="4" t="s">
        <v>458</v>
      </c>
      <c r="B5" s="5" t="n">
        <v>10121591</v>
      </c>
      <c r="C5" s="6" t="n">
        <v>10381215</v>
      </c>
    </row>
    <row r="6" spans="1:3">
      <c r="A6" s="4" t="s">
        <v>459</v>
      </c>
    </row>
    <row r="7" spans="1:3">
      <c r="A7" s="3" t="s">
        <v>449</v>
      </c>
    </row>
    <row r="8" spans="1:3">
      <c r="A8" s="4" t="s">
        <v>387</v>
      </c>
      <c r="B8" s="5" t="n">
        <v>-238104</v>
      </c>
    </row>
    <row r="9" spans="1:3">
      <c r="A9" s="4" t="s">
        <v>460</v>
      </c>
    </row>
    <row r="10" spans="1:3">
      <c r="A10" s="3" t="s">
        <v>449</v>
      </c>
    </row>
    <row r="11" spans="1:3">
      <c r="A11" s="4" t="s">
        <v>457</v>
      </c>
      <c r="B11" s="4" t="s">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1</v>
      </c>
      <c r="B1" s="2" t="s">
        <v>2</v>
      </c>
      <c r="C1" s="2" t="s">
        <v>34</v>
      </c>
    </row>
    <row r="2" spans="1:3">
      <c r="A2" s="3" t="s">
        <v>449</v>
      </c>
    </row>
    <row r="3" spans="1:3">
      <c r="A3" s="4" t="s">
        <v>462</v>
      </c>
      <c r="B3" s="6" t="n">
        <v>2264818</v>
      </c>
      <c r="C3" s="6" t="n">
        <v>2268798</v>
      </c>
    </row>
    <row r="4" spans="1:3">
      <c r="A4" s="4" t="s">
        <v>387</v>
      </c>
      <c r="B4" s="5" t="n">
        <v>-2264818</v>
      </c>
      <c r="C4" s="5" t="n">
        <v>-2268798</v>
      </c>
    </row>
    <row r="5" spans="1:3">
      <c r="A5" s="4" t="s">
        <v>463</v>
      </c>
      <c r="B5" s="4" t="s">
        <v>66</v>
      </c>
      <c r="C5" s="4" t="s">
        <v>66</v>
      </c>
    </row>
    <row r="6" spans="1:3">
      <c r="A6" s="4" t="s">
        <v>460</v>
      </c>
    </row>
    <row r="7" spans="1:3">
      <c r="A7" s="3" t="s">
        <v>449</v>
      </c>
    </row>
    <row r="8" spans="1:3">
      <c r="A8" s="4" t="s">
        <v>462</v>
      </c>
      <c r="B8" s="4" t="s">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2</v>
      </c>
      <c r="C1" s="2" t="s">
        <v>34</v>
      </c>
    </row>
    <row r="2" spans="1:3">
      <c r="A2" s="3" t="s">
        <v>449</v>
      </c>
    </row>
    <row r="3" spans="1:3">
      <c r="A3" s="4" t="s">
        <v>465</v>
      </c>
      <c r="B3" s="6" t="n">
        <v>12757628</v>
      </c>
      <c r="C3" s="6" t="n">
        <v>12257101</v>
      </c>
    </row>
    <row r="4" spans="1:3">
      <c r="A4" s="4" t="s">
        <v>387</v>
      </c>
      <c r="B4" s="5" t="n">
        <v>-7178987</v>
      </c>
      <c r="C4" s="5" t="n">
        <v>-5853758</v>
      </c>
    </row>
    <row r="5" spans="1:3">
      <c r="A5" s="4" t="s">
        <v>466</v>
      </c>
      <c r="B5" s="5" t="n">
        <v>5578641</v>
      </c>
      <c r="C5" s="6" t="n">
        <v>6403343</v>
      </c>
    </row>
    <row r="6" spans="1:3">
      <c r="A6" s="4" t="s">
        <v>459</v>
      </c>
    </row>
    <row r="7" spans="1:3">
      <c r="A7" s="3" t="s">
        <v>449</v>
      </c>
    </row>
    <row r="8" spans="1:3">
      <c r="A8" s="4" t="s">
        <v>387</v>
      </c>
      <c r="B8" s="5" t="n">
        <v>-1325229</v>
      </c>
    </row>
    <row r="9" spans="1:3">
      <c r="A9" s="4" t="s">
        <v>460</v>
      </c>
    </row>
    <row r="10" spans="1:3">
      <c r="A10" s="3" t="s">
        <v>449</v>
      </c>
    </row>
    <row r="11" spans="1:3">
      <c r="A11" s="4" t="s">
        <v>465</v>
      </c>
      <c r="B11" s="6" t="n">
        <v>5220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34</v>
      </c>
    </row>
    <row r="2" spans="1:3">
      <c r="A2" s="3" t="s">
        <v>449</v>
      </c>
    </row>
    <row r="3" spans="1:3">
      <c r="A3" s="4" t="s">
        <v>468</v>
      </c>
      <c r="B3" s="6" t="n">
        <v>1124338</v>
      </c>
      <c r="C3" s="6" t="n">
        <v>1124338</v>
      </c>
    </row>
    <row r="4" spans="1:3">
      <c r="A4" s="4" t="s">
        <v>387</v>
      </c>
      <c r="B4" s="5" t="n">
        <v>-422634</v>
      </c>
      <c r="C4" s="5" t="n">
        <v>-198660</v>
      </c>
    </row>
    <row r="5" spans="1:3">
      <c r="A5" s="4" t="s">
        <v>469</v>
      </c>
      <c r="B5" s="5" t="n">
        <v>1092584</v>
      </c>
      <c r="C5" s="6" t="n">
        <v>925678</v>
      </c>
    </row>
    <row r="6" spans="1:3">
      <c r="A6" s="4" t="s">
        <v>460</v>
      </c>
    </row>
    <row r="7" spans="1:3">
      <c r="A7" s="3" t="s">
        <v>449</v>
      </c>
    </row>
    <row r="8" spans="1:3">
      <c r="A8" s="4" t="s">
        <v>468</v>
      </c>
      <c r="B8" s="6" t="n">
        <v>3900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70</v>
      </c>
      <c r="B1" s="2" t="s">
        <v>389</v>
      </c>
    </row>
    <row r="2" spans="1:2">
      <c r="A2" s="3" t="s">
        <v>184</v>
      </c>
    </row>
    <row r="3" spans="1:2">
      <c r="A3" s="5" t="n">
        <v>2018</v>
      </c>
      <c r="B3" s="6" t="n">
        <v>1894275</v>
      </c>
    </row>
    <row r="4" spans="1:2">
      <c r="A4" s="5" t="n">
        <v>2019</v>
      </c>
      <c r="B4" s="5" t="n">
        <v>1894275</v>
      </c>
    </row>
    <row r="5" spans="1:2">
      <c r="A5" s="5" t="n">
        <v>2020</v>
      </c>
      <c r="B5" s="5" t="n">
        <v>1855439</v>
      </c>
    </row>
    <row r="6" spans="1:2">
      <c r="A6" s="5" t="n">
        <v>2021</v>
      </c>
      <c r="B6" s="5" t="n">
        <v>747663</v>
      </c>
    </row>
    <row r="7" spans="1:2">
      <c r="A7" s="5" t="n">
        <v>2022</v>
      </c>
      <c r="B7" s="6" t="n">
        <v>5766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3"/>
    <col customWidth="1" max="2" min="2" width="21"/>
    <col customWidth="1" max="3" min="3" width="22"/>
    <col customWidth="1" max="4" min="4" width="22"/>
    <col customWidth="1" max="5" min="5" width="21"/>
    <col customWidth="1" max="6" min="6" width="29"/>
    <col customWidth="1" max="7" min="7" width="21"/>
    <col customWidth="1" max="8" min="8" width="21"/>
    <col customWidth="1" max="9" min="9" width="21"/>
    <col customWidth="1" max="10" min="10" width="21"/>
    <col customWidth="1" max="11" min="11" width="22"/>
    <col customWidth="1" max="12" min="12" width="22"/>
    <col customWidth="1" max="13" min="13" width="21"/>
  </cols>
  <sheetData>
    <row r="1" spans="1:13">
      <c r="A1" s="1" t="s">
        <v>471</v>
      </c>
      <c r="B1" s="2" t="s">
        <v>472</v>
      </c>
      <c r="C1" s="2" t="s">
        <v>473</v>
      </c>
      <c r="D1" s="2" t="s">
        <v>474</v>
      </c>
      <c r="E1" s="2" t="s">
        <v>475</v>
      </c>
      <c r="F1" s="2" t="s">
        <v>476</v>
      </c>
      <c r="G1" s="2" t="s">
        <v>477</v>
      </c>
      <c r="H1" s="2" t="s">
        <v>478</v>
      </c>
      <c r="I1" s="2" t="s">
        <v>479</v>
      </c>
      <c r="J1" s="2" t="s">
        <v>480</v>
      </c>
      <c r="K1" s="2" t="s">
        <v>481</v>
      </c>
      <c r="L1" s="2" t="s">
        <v>482</v>
      </c>
      <c r="M1" s="2" t="s">
        <v>483</v>
      </c>
    </row>
    <row r="2" spans="1:13">
      <c r="A2" s="4" t="s">
        <v>451</v>
      </c>
    </row>
    <row r="3" spans="1:13">
      <c r="A3" s="3" t="s">
        <v>484</v>
      </c>
    </row>
    <row r="4" spans="1:13">
      <c r="A4" s="4" t="s">
        <v>485</v>
      </c>
      <c r="C4" s="5" t="n">
        <v>88</v>
      </c>
      <c r="D4" s="5" t="n">
        <v>11</v>
      </c>
      <c r="K4" s="5" t="n">
        <v>88</v>
      </c>
      <c r="L4" s="5" t="n">
        <v>11</v>
      </c>
    </row>
    <row r="5" spans="1:13">
      <c r="A5" s="4" t="s">
        <v>486</v>
      </c>
      <c r="C5" s="6" t="n">
        <v>10995299</v>
      </c>
      <c r="D5" s="6" t="n">
        <v>157144</v>
      </c>
      <c r="E5" s="6" t="n">
        <v>1094513</v>
      </c>
      <c r="K5" s="9" t="n">
        <v>73184895</v>
      </c>
      <c r="L5" s="9" t="n">
        <v>1045950</v>
      </c>
      <c r="M5" s="9" t="n">
        <v>7285099</v>
      </c>
    </row>
    <row r="6" spans="1:13">
      <c r="A6" s="4" t="s">
        <v>487</v>
      </c>
      <c r="C6" s="4" t="s">
        <v>488</v>
      </c>
      <c r="D6" s="4" t="s">
        <v>488</v>
      </c>
      <c r="E6" s="4" t="s">
        <v>488</v>
      </c>
    </row>
    <row r="7" spans="1:13">
      <c r="A7" s="4" t="s">
        <v>489</v>
      </c>
    </row>
    <row r="8" spans="1:13">
      <c r="A8" s="3" t="s">
        <v>484</v>
      </c>
    </row>
    <row r="9" spans="1:13">
      <c r="A9" s="4" t="s">
        <v>486</v>
      </c>
      <c r="B9" s="6" t="n">
        <v>1384600</v>
      </c>
      <c r="E9" s="6" t="n">
        <v>884198</v>
      </c>
      <c r="J9" s="9" t="n">
        <v>9200000</v>
      </c>
      <c r="M9" s="9" t="n">
        <v>5875068</v>
      </c>
    </row>
    <row r="10" spans="1:13">
      <c r="A10" s="4" t="s">
        <v>487</v>
      </c>
      <c r="B10" s="4" t="s">
        <v>490</v>
      </c>
      <c r="E10" s="4" t="s">
        <v>375</v>
      </c>
    </row>
    <row r="11" spans="1:13">
      <c r="A11" s="4" t="s">
        <v>491</v>
      </c>
    </row>
    <row r="12" spans="1:13">
      <c r="A12" s="3" t="s">
        <v>484</v>
      </c>
    </row>
    <row r="13" spans="1:13">
      <c r="A13" s="4" t="s">
        <v>486</v>
      </c>
      <c r="B13" s="6" t="n">
        <v>9765600</v>
      </c>
      <c r="F13" s="6" t="n">
        <v>2992368</v>
      </c>
      <c r="G13" s="6" t="n">
        <v>19917253</v>
      </c>
      <c r="H13" s="9" t="n">
        <v>2992368</v>
      </c>
      <c r="I13" s="9" t="n">
        <v>19917253</v>
      </c>
      <c r="J13" s="5" t="n">
        <v>65000000</v>
      </c>
    </row>
    <row r="14" spans="1:13">
      <c r="A14" s="4" t="s">
        <v>487</v>
      </c>
      <c r="B14" s="4" t="s">
        <v>375</v>
      </c>
    </row>
    <row r="15" spans="1:13">
      <c r="A15" s="4" t="s">
        <v>492</v>
      </c>
      <c r="F15" s="4" t="s">
        <v>493</v>
      </c>
    </row>
    <row r="16" spans="1:13">
      <c r="A16" s="4" t="s">
        <v>454</v>
      </c>
    </row>
    <row r="17" spans="1:13">
      <c r="A17" s="3" t="s">
        <v>484</v>
      </c>
    </row>
    <row r="18" spans="1:13">
      <c r="A18" s="4" t="s">
        <v>486</v>
      </c>
      <c r="B18" s="6" t="n">
        <v>198264</v>
      </c>
      <c r="F18" s="6" t="n">
        <v>1316906</v>
      </c>
      <c r="I18" s="9" t="n">
        <v>8765582</v>
      </c>
      <c r="J18" s="5" t="n">
        <v>1320000</v>
      </c>
    </row>
    <row r="19" spans="1:13">
      <c r="A19" s="4" t="s">
        <v>487</v>
      </c>
      <c r="B19" s="4" t="s">
        <v>381</v>
      </c>
      <c r="F19" s="4" t="s">
        <v>381</v>
      </c>
    </row>
    <row r="20" spans="1:13">
      <c r="A20" s="4" t="s">
        <v>455</v>
      </c>
    </row>
    <row r="21" spans="1:13">
      <c r="A21" s="3" t="s">
        <v>484</v>
      </c>
    </row>
    <row r="22" spans="1:13">
      <c r="A22" s="4" t="s">
        <v>486</v>
      </c>
      <c r="B22" s="6" t="n">
        <v>6119059</v>
      </c>
      <c r="J22" s="9" t="n">
        <v>40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4</v>
      </c>
    </row>
    <row r="3" spans="1:3">
      <c r="A3" s="3" t="s">
        <v>132</v>
      </c>
    </row>
    <row r="4" spans="1:3">
      <c r="A4" s="4" t="s">
        <v>100</v>
      </c>
      <c r="B4" s="6" t="n">
        <v>25152154</v>
      </c>
      <c r="C4" s="6" t="n">
        <v>24704193</v>
      </c>
    </row>
    <row r="5" spans="1:3">
      <c r="A5" s="3" t="s">
        <v>133</v>
      </c>
    </row>
    <row r="6" spans="1:3">
      <c r="A6" s="4" t="s">
        <v>134</v>
      </c>
      <c r="B6" s="5" t="n">
        <v>1323292</v>
      </c>
      <c r="C6" s="5" t="n">
        <v>4235291</v>
      </c>
    </row>
    <row r="7" spans="1:3">
      <c r="A7" s="4" t="s">
        <v>135</v>
      </c>
      <c r="B7" s="5" t="n">
        <v>17408120</v>
      </c>
      <c r="C7" s="5" t="n">
        <v>40311189</v>
      </c>
    </row>
    <row r="8" spans="1:3">
      <c r="A8" s="4" t="s">
        <v>136</v>
      </c>
      <c r="B8" s="5" t="n">
        <v>108309</v>
      </c>
      <c r="C8" s="5" t="n">
        <v>1368</v>
      </c>
    </row>
    <row r="9" spans="1:3">
      <c r="A9" s="4" t="s">
        <v>137</v>
      </c>
      <c r="B9" s="5" t="n">
        <v>228292</v>
      </c>
      <c r="C9" s="4" t="s">
        <v>66</v>
      </c>
    </row>
    <row r="10" spans="1:3">
      <c r="A10" s="4" t="s">
        <v>138</v>
      </c>
      <c r="B10" s="5" t="n">
        <v>29457</v>
      </c>
      <c r="C10" s="4" t="s">
        <v>66</v>
      </c>
    </row>
    <row r="11" spans="1:3">
      <c r="A11" s="3" t="s">
        <v>139</v>
      </c>
    </row>
    <row r="12" spans="1:3">
      <c r="A12" s="4" t="s">
        <v>140</v>
      </c>
      <c r="B12" s="5" t="n">
        <v>-22327119</v>
      </c>
      <c r="C12" s="5" t="n">
        <v>-48730250</v>
      </c>
    </row>
    <row r="13" spans="1:3">
      <c r="A13" s="4" t="s">
        <v>40</v>
      </c>
      <c r="B13" s="5" t="n">
        <v>-910622</v>
      </c>
      <c r="C13" s="5" t="n">
        <v>-481886</v>
      </c>
    </row>
    <row r="14" spans="1:3">
      <c r="A14" s="4" t="s">
        <v>141</v>
      </c>
      <c r="B14" s="5" t="n">
        <v>-2791737</v>
      </c>
      <c r="C14" s="5" t="n">
        <v>-88636</v>
      </c>
    </row>
    <row r="15" spans="1:3">
      <c r="A15" s="4" t="s">
        <v>38</v>
      </c>
      <c r="B15" s="5" t="n">
        <v>10031596</v>
      </c>
      <c r="C15" s="5" t="n">
        <v>13933090</v>
      </c>
    </row>
    <row r="16" spans="1:3">
      <c r="A16" s="4" t="s">
        <v>142</v>
      </c>
      <c r="B16" s="5" t="n">
        <v>527953</v>
      </c>
      <c r="C16" s="5" t="n">
        <v>15300685</v>
      </c>
    </row>
    <row r="17" spans="1:3">
      <c r="A17" s="4" t="s">
        <v>143</v>
      </c>
      <c r="B17" s="5" t="n">
        <v>-17116355</v>
      </c>
      <c r="C17" s="5" t="n">
        <v>64449</v>
      </c>
    </row>
    <row r="18" spans="1:3">
      <c r="A18" s="3" t="s">
        <v>144</v>
      </c>
    </row>
    <row r="19" spans="1:3">
      <c r="A19" s="4" t="s">
        <v>51</v>
      </c>
      <c r="B19" s="5" t="n">
        <v>13362022</v>
      </c>
      <c r="C19" s="5" t="n">
        <v>-945055</v>
      </c>
    </row>
    <row r="20" spans="1:3">
      <c r="A20" s="4" t="s">
        <v>52</v>
      </c>
      <c r="B20" s="5" t="n">
        <v>279605</v>
      </c>
      <c r="C20" s="5" t="n">
        <v>-15242740</v>
      </c>
    </row>
    <row r="21" spans="1:3">
      <c r="A21" s="4" t="s">
        <v>145</v>
      </c>
      <c r="B21" s="5" t="n">
        <v>-1374636</v>
      </c>
      <c r="C21" s="5" t="n">
        <v>-55805</v>
      </c>
    </row>
    <row r="22" spans="1:3">
      <c r="A22" s="4" t="s">
        <v>53</v>
      </c>
      <c r="B22" s="5" t="n">
        <v>-2467431</v>
      </c>
      <c r="C22" s="5" t="n">
        <v>1352762</v>
      </c>
    </row>
    <row r="23" spans="1:3">
      <c r="A23" s="4" t="s">
        <v>57</v>
      </c>
      <c r="B23" s="5" t="n">
        <v>251064</v>
      </c>
      <c r="C23" s="5" t="n">
        <v>0</v>
      </c>
    </row>
    <row r="24" spans="1:3">
      <c r="A24" s="4" t="s">
        <v>146</v>
      </c>
      <c r="B24" s="5" t="n">
        <v>21713964</v>
      </c>
      <c r="C24" s="5" t="n">
        <v>34358655</v>
      </c>
    </row>
    <row r="25" spans="1:3">
      <c r="A25" s="3" t="s">
        <v>147</v>
      </c>
    </row>
    <row r="26" spans="1:3">
      <c r="A26" s="4" t="s">
        <v>148</v>
      </c>
      <c r="B26" s="5" t="n">
        <v>-42283</v>
      </c>
      <c r="C26" s="5" t="n">
        <v>-19192</v>
      </c>
    </row>
    <row r="27" spans="1:3">
      <c r="A27" s="4" t="s">
        <v>149</v>
      </c>
      <c r="B27" s="5" t="n">
        <v>-5560350</v>
      </c>
      <c r="C27" s="5" t="n">
        <v>708737</v>
      </c>
    </row>
    <row r="28" spans="1:3">
      <c r="A28" s="4" t="s">
        <v>150</v>
      </c>
      <c r="B28" s="5" t="n">
        <v>-210873</v>
      </c>
      <c r="C28" s="5" t="n">
        <v>0</v>
      </c>
    </row>
    <row r="29" spans="1:3">
      <c r="A29" s="4" t="s">
        <v>151</v>
      </c>
      <c r="B29" s="5" t="n">
        <v>-5813506</v>
      </c>
      <c r="C29" s="5" t="n">
        <v>689545</v>
      </c>
    </row>
    <row r="30" spans="1:3">
      <c r="A30" s="3" t="s">
        <v>152</v>
      </c>
    </row>
    <row r="31" spans="1:3">
      <c r="A31" s="4" t="s">
        <v>153</v>
      </c>
      <c r="B31" s="5" t="n">
        <v>5948021</v>
      </c>
      <c r="C31" s="5" t="n">
        <v>3110000</v>
      </c>
    </row>
    <row r="32" spans="1:3">
      <c r="A32" s="4" t="s">
        <v>154</v>
      </c>
      <c r="B32" s="5" t="n">
        <v>-3154956</v>
      </c>
      <c r="C32" s="5" t="n">
        <v>-20712600</v>
      </c>
    </row>
    <row r="33" spans="1:3">
      <c r="A33" s="4" t="s">
        <v>155</v>
      </c>
      <c r="B33" s="5" t="n">
        <v>600000</v>
      </c>
      <c r="C33" s="5" t="n">
        <v>500000</v>
      </c>
    </row>
    <row r="34" spans="1:3">
      <c r="A34" s="4" t="s">
        <v>156</v>
      </c>
      <c r="B34" s="5" t="n">
        <v>3393065</v>
      </c>
      <c r="C34" s="5" t="n">
        <v>-17102600</v>
      </c>
    </row>
    <row r="35" spans="1:3">
      <c r="A35" s="4" t="s">
        <v>157</v>
      </c>
      <c r="B35" s="5" t="n">
        <v>860540</v>
      </c>
      <c r="C35" s="5" t="n">
        <v>-8031678</v>
      </c>
    </row>
    <row r="36" spans="1:3">
      <c r="A36" s="4" t="s">
        <v>158</v>
      </c>
      <c r="B36" s="5" t="n">
        <v>20154063</v>
      </c>
      <c r="C36" s="5" t="n">
        <v>9913922</v>
      </c>
    </row>
    <row r="37" spans="1:3">
      <c r="A37" s="4" t="s">
        <v>159</v>
      </c>
      <c r="B37" s="5" t="n">
        <v>102896486</v>
      </c>
      <c r="C37" s="5" t="n">
        <v>92982564</v>
      </c>
    </row>
    <row r="38" spans="1:3">
      <c r="A38" s="4" t="s">
        <v>160</v>
      </c>
      <c r="B38" s="5" t="n">
        <v>123050548</v>
      </c>
      <c r="C38" s="5" t="n">
        <v>102896486</v>
      </c>
    </row>
    <row r="39" spans="1:3">
      <c r="A39" s="3" t="s">
        <v>161</v>
      </c>
    </row>
    <row r="40" spans="1:3">
      <c r="A40" s="4" t="s">
        <v>162</v>
      </c>
      <c r="B40" s="5" t="n">
        <v>289869</v>
      </c>
      <c r="C40" s="5" t="n">
        <v>995959</v>
      </c>
    </row>
    <row r="41" spans="1:3">
      <c r="A41" s="4" t="s">
        <v>163</v>
      </c>
      <c r="B41" s="5" t="n">
        <v>6899600</v>
      </c>
      <c r="C41" s="5" t="n">
        <v>7217789</v>
      </c>
    </row>
    <row r="42" spans="1:3">
      <c r="A42" s="3" t="s">
        <v>164</v>
      </c>
    </row>
    <row r="43" spans="1:3">
      <c r="A43" s="4" t="s">
        <v>165</v>
      </c>
      <c r="B43" s="5" t="n">
        <v>1503277</v>
      </c>
      <c r="C43" s="5" t="n">
        <v>6671769</v>
      </c>
    </row>
    <row r="44" spans="1:3">
      <c r="A44" s="4" t="s">
        <v>166</v>
      </c>
      <c r="B44" s="5" t="n">
        <v>20626</v>
      </c>
      <c r="C44" s="5" t="n">
        <v>144818</v>
      </c>
    </row>
    <row r="45" spans="1:3">
      <c r="A45" s="4" t="s">
        <v>167</v>
      </c>
      <c r="B45" s="6" t="n">
        <v>58205497</v>
      </c>
      <c r="C45" s="4" t="s">
        <v>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494</v>
      </c>
      <c r="B1" s="2" t="s">
        <v>389</v>
      </c>
    </row>
    <row r="2" spans="1:2">
      <c r="A2" s="3" t="s">
        <v>188</v>
      </c>
    </row>
    <row r="3" spans="1:2">
      <c r="A3" s="5" t="n">
        <v>2018</v>
      </c>
      <c r="B3" s="6" t="n">
        <v>2016918</v>
      </c>
    </row>
    <row r="4" spans="1:2">
      <c r="A4" s="5" t="n">
        <v>2019</v>
      </c>
      <c r="B4" s="5" t="n">
        <v>2016918</v>
      </c>
    </row>
    <row r="5" spans="1:2">
      <c r="A5" s="5" t="n">
        <v>2020</v>
      </c>
      <c r="B5" s="5" t="n">
        <v>2016918</v>
      </c>
    </row>
    <row r="6" spans="1:2">
      <c r="A6" s="5" t="n">
        <v>2021</v>
      </c>
      <c r="B6" s="5" t="n">
        <v>2016918</v>
      </c>
    </row>
    <row r="7" spans="1:2">
      <c r="A7" s="4" t="s">
        <v>495</v>
      </c>
      <c r="B7" s="6" t="n">
        <v>117788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496</v>
      </c>
      <c r="B1" s="2" t="s">
        <v>421</v>
      </c>
      <c r="C1" s="2" t="s">
        <v>497</v>
      </c>
    </row>
    <row r="2" spans="1:4">
      <c r="B2" s="2" t="s">
        <v>498</v>
      </c>
      <c r="C2" s="2" t="s">
        <v>389</v>
      </c>
      <c r="D2" s="2" t="s">
        <v>476</v>
      </c>
    </row>
    <row r="3" spans="1:4">
      <c r="A3" s="3" t="s">
        <v>499</v>
      </c>
    </row>
    <row r="4" spans="1:4">
      <c r="A4" s="4" t="s">
        <v>500</v>
      </c>
      <c r="C4" s="6" t="n">
        <v>17829621</v>
      </c>
      <c r="D4" s="6" t="n">
        <v>0</v>
      </c>
    </row>
    <row r="5" spans="1:4">
      <c r="A5" s="4" t="s">
        <v>501</v>
      </c>
    </row>
    <row r="6" spans="1:4">
      <c r="A6" s="3" t="s">
        <v>499</v>
      </c>
    </row>
    <row r="7" spans="1:4">
      <c r="A7" s="4" t="s">
        <v>502</v>
      </c>
      <c r="B7" s="4" t="s">
        <v>375</v>
      </c>
    </row>
    <row r="8" spans="1:4">
      <c r="A8" s="4" t="s">
        <v>503</v>
      </c>
      <c r="B8" s="4" t="s">
        <v>504</v>
      </c>
    </row>
    <row r="9" spans="1:4">
      <c r="A9" s="4" t="s">
        <v>505</v>
      </c>
      <c r="B9" s="9" t="n">
        <v>13</v>
      </c>
    </row>
    <row r="10" spans="1:4">
      <c r="A10" s="4" t="s">
        <v>506</v>
      </c>
      <c r="C10" s="6" t="n">
        <v>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1"/>
    <col customWidth="1" max="2" min="2" width="23"/>
    <col customWidth="1" max="3" min="3" width="23"/>
    <col customWidth="1" max="4" min="4" width="21"/>
    <col customWidth="1" max="5" min="5" width="21"/>
    <col customWidth="1" max="6" min="6" width="21"/>
  </cols>
  <sheetData>
    <row r="1" spans="1:6">
      <c r="A1" s="1" t="s">
        <v>507</v>
      </c>
      <c r="B1" s="2" t="s">
        <v>421</v>
      </c>
      <c r="D1" s="2" t="s">
        <v>1</v>
      </c>
    </row>
    <row r="2" spans="1:6">
      <c r="B2" s="2" t="s">
        <v>508</v>
      </c>
      <c r="C2" s="2" t="s">
        <v>509</v>
      </c>
      <c r="D2" s="2" t="s">
        <v>389</v>
      </c>
      <c r="E2" s="2" t="s">
        <v>476</v>
      </c>
      <c r="F2" s="2" t="s">
        <v>510</v>
      </c>
    </row>
    <row r="3" spans="1:6">
      <c r="A3" s="3" t="s">
        <v>511</v>
      </c>
    </row>
    <row r="4" spans="1:6">
      <c r="A4" s="4" t="s">
        <v>54</v>
      </c>
      <c r="D4" s="6" t="n">
        <v>3071102</v>
      </c>
      <c r="E4" s="6" t="n">
        <v>2473004</v>
      </c>
    </row>
    <row r="5" spans="1:6">
      <c r="A5" s="4" t="s">
        <v>512</v>
      </c>
      <c r="D5" s="5" t="n">
        <v>2472165</v>
      </c>
      <c r="E5" s="5" t="n">
        <v>1383787</v>
      </c>
    </row>
    <row r="6" spans="1:6">
      <c r="A6" s="4" t="s">
        <v>513</v>
      </c>
      <c r="D6" s="5" t="n">
        <v>1950000</v>
      </c>
    </row>
    <row r="7" spans="1:6">
      <c r="A7" s="4" t="s">
        <v>514</v>
      </c>
    </row>
    <row r="8" spans="1:6">
      <c r="A8" s="3" t="s">
        <v>511</v>
      </c>
    </row>
    <row r="9" spans="1:6">
      <c r="A9" s="4" t="s">
        <v>515</v>
      </c>
      <c r="D9" s="5" t="n">
        <v>30707</v>
      </c>
    </row>
    <row r="10" spans="1:6">
      <c r="A10" s="4" t="s">
        <v>516</v>
      </c>
    </row>
    <row r="11" spans="1:6">
      <c r="A11" s="3" t="s">
        <v>511</v>
      </c>
    </row>
    <row r="12" spans="1:6">
      <c r="A12" s="4" t="s">
        <v>517</v>
      </c>
      <c r="D12" s="5" t="n">
        <v>3965250</v>
      </c>
      <c r="F12" s="9" t="n">
        <v>25500000</v>
      </c>
    </row>
    <row r="13" spans="1:6">
      <c r="A13" s="4" t="s">
        <v>518</v>
      </c>
    </row>
    <row r="14" spans="1:6">
      <c r="A14" s="3" t="s">
        <v>511</v>
      </c>
    </row>
    <row r="15" spans="1:6">
      <c r="A15" s="4" t="s">
        <v>54</v>
      </c>
      <c r="D15" s="5" t="n">
        <v>1051652</v>
      </c>
      <c r="E15" s="5" t="n">
        <v>1092243</v>
      </c>
    </row>
    <row r="16" spans="1:6">
      <c r="A16" s="4" t="s">
        <v>519</v>
      </c>
    </row>
    <row r="17" spans="1:6">
      <c r="A17" s="3" t="s">
        <v>511</v>
      </c>
    </row>
    <row r="18" spans="1:6">
      <c r="A18" s="4" t="s">
        <v>54</v>
      </c>
      <c r="D18" s="6" t="n">
        <v>1412844</v>
      </c>
      <c r="E18" s="6" t="n">
        <v>481886</v>
      </c>
    </row>
    <row r="19" spans="1:6">
      <c r="A19" s="4" t="s">
        <v>520</v>
      </c>
    </row>
    <row r="20" spans="1:6">
      <c r="A20" s="3" t="s">
        <v>511</v>
      </c>
    </row>
    <row r="21" spans="1:6">
      <c r="A21" s="4" t="s">
        <v>521</v>
      </c>
      <c r="B21" s="5" t="n">
        <v>612</v>
      </c>
      <c r="C21" s="5" t="n">
        <v>612</v>
      </c>
    </row>
    <row r="22" spans="1:6">
      <c r="A22" s="4" t="s">
        <v>522</v>
      </c>
      <c r="B22" s="6" t="n">
        <v>3678</v>
      </c>
      <c r="C22" s="9" t="n">
        <v>244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3</v>
      </c>
      <c r="B1" s="2" t="s">
        <v>2</v>
      </c>
      <c r="C1" s="2" t="s">
        <v>34</v>
      </c>
    </row>
    <row r="2" spans="1:3">
      <c r="A2" s="3" t="s">
        <v>196</v>
      </c>
    </row>
    <row r="3" spans="1:3">
      <c r="A3" s="4" t="s">
        <v>524</v>
      </c>
      <c r="B3" s="6" t="n">
        <v>103412</v>
      </c>
      <c r="C3" s="6" t="n">
        <v>58704</v>
      </c>
    </row>
    <row r="4" spans="1:3">
      <c r="A4" s="4" t="s">
        <v>525</v>
      </c>
      <c r="B4" s="5" t="n">
        <v>154239</v>
      </c>
      <c r="C4" s="5" t="n">
        <v>154510</v>
      </c>
    </row>
    <row r="5" spans="1:3">
      <c r="A5" s="4" t="s">
        <v>526</v>
      </c>
      <c r="B5" s="5" t="n">
        <v>4863988</v>
      </c>
      <c r="C5" s="5" t="n">
        <v>4450306</v>
      </c>
    </row>
    <row r="6" spans="1:3">
      <c r="A6" s="4" t="s">
        <v>527</v>
      </c>
      <c r="B6" s="4" t="s">
        <v>66</v>
      </c>
      <c r="C6" s="5" t="n">
        <v>5568500</v>
      </c>
    </row>
    <row r="7" spans="1:3">
      <c r="A7" s="4" t="s">
        <v>528</v>
      </c>
      <c r="B7" s="5" t="n">
        <v>3887676</v>
      </c>
      <c r="C7" s="5" t="n">
        <v>6037764</v>
      </c>
    </row>
    <row r="8" spans="1:3">
      <c r="A8" s="4" t="s">
        <v>529</v>
      </c>
      <c r="B8" s="5" t="n">
        <v>125998</v>
      </c>
      <c r="C8" s="5" t="n">
        <v>126219</v>
      </c>
    </row>
    <row r="9" spans="1:3">
      <c r="A9" s="4" t="s">
        <v>113</v>
      </c>
      <c r="B9" s="6" t="n">
        <v>9135313</v>
      </c>
      <c r="C9" s="6" t="n">
        <v>16396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6"/>
  </cols>
  <sheetData>
    <row r="1" spans="1:4">
      <c r="A1" s="1" t="s">
        <v>530</v>
      </c>
      <c r="C1" s="2" t="s">
        <v>1</v>
      </c>
    </row>
    <row r="2" spans="1:4">
      <c r="C2" s="2" t="s">
        <v>2</v>
      </c>
      <c r="D2" s="2" t="s">
        <v>34</v>
      </c>
    </row>
    <row r="3" spans="1:4">
      <c r="A3" s="3" t="s">
        <v>531</v>
      </c>
    </row>
    <row r="4" spans="1:4">
      <c r="A4" s="4" t="s">
        <v>532</v>
      </c>
      <c r="C4" s="6" t="n">
        <v>7678111</v>
      </c>
      <c r="D4" s="6" t="n">
        <v>4657316</v>
      </c>
    </row>
    <row r="5" spans="1:4">
      <c r="A5" s="4" t="s">
        <v>533</v>
      </c>
    </row>
    <row r="6" spans="1:4">
      <c r="A6" s="3" t="s">
        <v>531</v>
      </c>
    </row>
    <row r="7" spans="1:4">
      <c r="A7" s="4" t="s">
        <v>534</v>
      </c>
      <c r="C7" s="4" t="s">
        <v>535</v>
      </c>
    </row>
    <row r="8" spans="1:4">
      <c r="A8" s="4" t="s">
        <v>536</v>
      </c>
      <c r="C8" s="4" t="s">
        <v>537</v>
      </c>
    </row>
    <row r="9" spans="1:4">
      <c r="A9" s="4" t="s">
        <v>538</v>
      </c>
      <c r="C9" s="4" t="s">
        <v>539</v>
      </c>
    </row>
    <row r="10" spans="1:4">
      <c r="A10" s="4" t="s">
        <v>532</v>
      </c>
      <c r="C10" s="6" t="n">
        <v>1502360</v>
      </c>
    </row>
    <row r="11" spans="1:4">
      <c r="A11" s="4" t="s">
        <v>540</v>
      </c>
    </row>
    <row r="12" spans="1:4">
      <c r="A12" s="3" t="s">
        <v>531</v>
      </c>
    </row>
    <row r="13" spans="1:4">
      <c r="A13" s="4" t="s">
        <v>534</v>
      </c>
      <c r="C13" s="4" t="s">
        <v>541</v>
      </c>
    </row>
    <row r="14" spans="1:4">
      <c r="A14" s="4" t="s">
        <v>536</v>
      </c>
      <c r="C14" s="4" t="s">
        <v>542</v>
      </c>
    </row>
    <row r="15" spans="1:4">
      <c r="A15" s="4" t="s">
        <v>538</v>
      </c>
      <c r="C15" s="4" t="s">
        <v>543</v>
      </c>
    </row>
    <row r="16" spans="1:4">
      <c r="A16" s="4" t="s">
        <v>532</v>
      </c>
      <c r="C16" s="6" t="n">
        <v>4507080</v>
      </c>
    </row>
    <row r="17" spans="1:4">
      <c r="A17" s="4" t="s">
        <v>544</v>
      </c>
    </row>
    <row r="18" spans="1:4">
      <c r="A18" s="3" t="s">
        <v>531</v>
      </c>
    </row>
    <row r="19" spans="1:4">
      <c r="A19" s="4" t="s">
        <v>534</v>
      </c>
      <c r="C19" s="4" t="s">
        <v>545</v>
      </c>
    </row>
    <row r="20" spans="1:4">
      <c r="A20" s="4" t="s">
        <v>536</v>
      </c>
      <c r="C20" s="4" t="s">
        <v>546</v>
      </c>
    </row>
    <row r="21" spans="1:4">
      <c r="A21" s="4" t="s">
        <v>538</v>
      </c>
      <c r="C21" s="4" t="s">
        <v>539</v>
      </c>
    </row>
    <row r="22" spans="1:4">
      <c r="A22" s="4" t="s">
        <v>532</v>
      </c>
      <c r="C22" s="6" t="n">
        <v>1502360</v>
      </c>
    </row>
    <row r="23" spans="1:4">
      <c r="A23" s="4" t="s">
        <v>547</v>
      </c>
    </row>
    <row r="24" spans="1:4">
      <c r="A24" s="3" t="s">
        <v>531</v>
      </c>
    </row>
    <row r="25" spans="1:4">
      <c r="A25" s="4" t="s">
        <v>534</v>
      </c>
      <c r="C25" s="4" t="s">
        <v>548</v>
      </c>
    </row>
    <row r="26" spans="1:4">
      <c r="A26" s="4" t="s">
        <v>536</v>
      </c>
      <c r="C26" s="4" t="s">
        <v>549</v>
      </c>
    </row>
    <row r="27" spans="1:4">
      <c r="A27" s="4" t="s">
        <v>538</v>
      </c>
      <c r="B27" s="4" t="s">
        <v>550</v>
      </c>
      <c r="C27" s="4" t="s">
        <v>66</v>
      </c>
    </row>
    <row r="28" spans="1:4">
      <c r="A28" s="4" t="s">
        <v>532</v>
      </c>
      <c r="C28" s="6" t="n">
        <v>166311</v>
      </c>
    </row>
    <row r="29" spans="1:4">
      <c r="A29" s="4" t="s">
        <v>551</v>
      </c>
    </row>
    <row r="30" spans="1:4">
      <c r="A30" s="3" t="s">
        <v>531</v>
      </c>
    </row>
    <row r="31" spans="1:4">
      <c r="A31" s="4" t="s">
        <v>534</v>
      </c>
      <c r="D31" s="4" t="s">
        <v>552</v>
      </c>
    </row>
    <row r="32" spans="1:4">
      <c r="A32" s="4" t="s">
        <v>536</v>
      </c>
      <c r="D32" s="4" t="s">
        <v>553</v>
      </c>
    </row>
    <row r="33" spans="1:4">
      <c r="A33" s="4" t="s">
        <v>538</v>
      </c>
      <c r="D33" s="4" t="s">
        <v>554</v>
      </c>
    </row>
    <row r="34" spans="1:4">
      <c r="A34" s="4" t="s">
        <v>532</v>
      </c>
      <c r="D34" s="6" t="n">
        <v>1953068</v>
      </c>
    </row>
    <row r="35" spans="1:4">
      <c r="A35" s="4" t="s">
        <v>555</v>
      </c>
    </row>
    <row r="36" spans="1:4">
      <c r="A36" s="3" t="s">
        <v>531</v>
      </c>
    </row>
    <row r="37" spans="1:4">
      <c r="A37" s="4" t="s">
        <v>534</v>
      </c>
      <c r="D37" s="4" t="s">
        <v>556</v>
      </c>
    </row>
    <row r="38" spans="1:4">
      <c r="A38" s="4" t="s">
        <v>536</v>
      </c>
      <c r="D38" s="4" t="s">
        <v>557</v>
      </c>
    </row>
    <row r="39" spans="1:4">
      <c r="A39" s="4" t="s">
        <v>538</v>
      </c>
      <c r="D39" s="4" t="s">
        <v>558</v>
      </c>
    </row>
    <row r="40" spans="1:4">
      <c r="A40" s="4" t="s">
        <v>532</v>
      </c>
      <c r="D40" s="6" t="n">
        <v>1502360</v>
      </c>
    </row>
    <row r="41" spans="1:4">
      <c r="A41" s="4" t="s">
        <v>559</v>
      </c>
    </row>
    <row r="42" spans="1:4">
      <c r="A42" s="3" t="s">
        <v>531</v>
      </c>
    </row>
    <row r="43" spans="1:4">
      <c r="A43" s="4" t="s">
        <v>534</v>
      </c>
      <c r="D43" s="4" t="s">
        <v>560</v>
      </c>
    </row>
    <row r="44" spans="1:4">
      <c r="A44" s="4" t="s">
        <v>536</v>
      </c>
      <c r="D44" s="4" t="s">
        <v>561</v>
      </c>
    </row>
    <row r="45" spans="1:4">
      <c r="A45" s="4" t="s">
        <v>538</v>
      </c>
      <c r="D45" s="4" t="s">
        <v>562</v>
      </c>
    </row>
    <row r="46" spans="1:4">
      <c r="A46" s="4" t="s">
        <v>532</v>
      </c>
      <c r="D46" s="6" t="n">
        <v>1201888</v>
      </c>
    </row>
    <row r="47" spans="1:4"/>
    <row r="48" spans="1:4">
      <c r="A48" s="4" t="s">
        <v>550</v>
      </c>
      <c r="B48" s="4" t="s">
        <v>563</v>
      </c>
    </row>
  </sheetData>
  <mergeCells count="4">
    <mergeCell ref="A1:B2"/>
    <mergeCell ref="C1:D1"/>
    <mergeCell ref="A47:C47"/>
    <mergeCell ref="B48:C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6"/>
    <col customWidth="1" max="3" min="3" width="16"/>
  </cols>
  <sheetData>
    <row r="1" spans="1:3">
      <c r="A1" s="1" t="s">
        <v>564</v>
      </c>
      <c r="B1" s="2" t="s">
        <v>1</v>
      </c>
    </row>
    <row r="2" spans="1:3">
      <c r="B2" s="2" t="s">
        <v>2</v>
      </c>
      <c r="C2" s="2" t="s">
        <v>34</v>
      </c>
    </row>
    <row r="3" spans="1:3">
      <c r="A3" s="3" t="s">
        <v>565</v>
      </c>
    </row>
    <row r="4" spans="1:3">
      <c r="A4" s="4" t="s">
        <v>96</v>
      </c>
      <c r="B4" s="6" t="n">
        <v>549650</v>
      </c>
      <c r="C4" s="6" t="n">
        <v>995959</v>
      </c>
    </row>
    <row r="5" spans="1:3">
      <c r="A5" s="4" t="s">
        <v>566</v>
      </c>
      <c r="B5" s="4" t="s">
        <v>384</v>
      </c>
    </row>
    <row r="6" spans="1:3">
      <c r="A6" s="4" t="s">
        <v>567</v>
      </c>
    </row>
    <row r="7" spans="1:3">
      <c r="A7" s="3" t="s">
        <v>565</v>
      </c>
    </row>
    <row r="8" spans="1:3">
      <c r="A8" s="4" t="s">
        <v>566</v>
      </c>
      <c r="B8" s="4" t="s">
        <v>568</v>
      </c>
    </row>
    <row r="9" spans="1:3">
      <c r="A9" s="4" t="s">
        <v>569</v>
      </c>
    </row>
    <row r="10" spans="1:3">
      <c r="A10" s="3" t="s">
        <v>565</v>
      </c>
    </row>
    <row r="11" spans="1:3">
      <c r="A11" s="4" t="s">
        <v>570</v>
      </c>
      <c r="B11" s="4" t="s">
        <v>543</v>
      </c>
      <c r="C11" s="4" t="s">
        <v>558</v>
      </c>
    </row>
    <row r="12" spans="1:3">
      <c r="A12" s="4" t="s">
        <v>571</v>
      </c>
      <c r="B12" s="4" t="s">
        <v>546</v>
      </c>
      <c r="C12" s="4" t="s">
        <v>553</v>
      </c>
    </row>
    <row r="13" spans="1:3">
      <c r="A13" s="4" t="s">
        <v>572</v>
      </c>
    </row>
    <row r="14" spans="1:3">
      <c r="A14" s="3" t="s">
        <v>565</v>
      </c>
    </row>
    <row r="15" spans="1:3">
      <c r="A15" s="4" t="s">
        <v>570</v>
      </c>
      <c r="B15" s="4" t="s">
        <v>539</v>
      </c>
      <c r="C15" s="4" t="s">
        <v>554</v>
      </c>
    </row>
    <row r="16" spans="1:3">
      <c r="A16" s="4" t="s">
        <v>571</v>
      </c>
      <c r="B16" s="4" t="s">
        <v>537</v>
      </c>
      <c r="C16" s="4" t="s">
        <v>5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8"/>
    <col customWidth="1" max="3" min="3" width="13"/>
  </cols>
  <sheetData>
    <row r="1" spans="1:3">
      <c r="A1" s="1" t="s">
        <v>573</v>
      </c>
      <c r="B1" s="2" t="s">
        <v>574</v>
      </c>
      <c r="C1" s="2" t="s">
        <v>575</v>
      </c>
    </row>
    <row r="2" spans="1:3">
      <c r="A2" s="3" t="s">
        <v>576</v>
      </c>
    </row>
    <row r="3" spans="1:3">
      <c r="A3" s="4" t="s">
        <v>577</v>
      </c>
      <c r="B3" s="4" t="s">
        <v>412</v>
      </c>
    </row>
    <row r="4" spans="1:3">
      <c r="A4" s="4" t="s">
        <v>578</v>
      </c>
      <c r="B4" s="6" t="n">
        <v>9462600</v>
      </c>
      <c r="C4" s="9" t="n">
        <v>63000000</v>
      </c>
    </row>
    <row r="5" spans="1:3">
      <c r="A5" s="4" t="s">
        <v>579</v>
      </c>
    </row>
    <row r="6" spans="1:3">
      <c r="A6" s="3" t="s">
        <v>576</v>
      </c>
    </row>
    <row r="7" spans="1:3">
      <c r="A7" s="4" t="s">
        <v>580</v>
      </c>
      <c r="B7" s="4" t="s">
        <v>581</v>
      </c>
    </row>
    <row r="8" spans="1:3">
      <c r="A8" s="4" t="s">
        <v>582</v>
      </c>
      <c r="B8" s="4" t="s">
        <v>583</v>
      </c>
    </row>
    <row r="9" spans="1:3">
      <c r="A9" s="4" t="s">
        <v>577</v>
      </c>
      <c r="B9" s="4" t="s">
        <v>412</v>
      </c>
    </row>
    <row r="10" spans="1:3">
      <c r="A10" s="4" t="s">
        <v>584</v>
      </c>
      <c r="B10" s="6" t="n">
        <v>5</v>
      </c>
    </row>
    <row r="11" spans="1:3">
      <c r="A11" s="4" t="s">
        <v>585</v>
      </c>
      <c r="C11" s="5" t="n">
        <v>51000000</v>
      </c>
    </row>
    <row r="12" spans="1:3">
      <c r="A12" s="4" t="s">
        <v>586</v>
      </c>
    </row>
    <row r="13" spans="1:3">
      <c r="A13" s="3" t="s">
        <v>576</v>
      </c>
    </row>
    <row r="14" spans="1:3">
      <c r="A14" s="4" t="s">
        <v>580</v>
      </c>
      <c r="B14" s="4" t="s">
        <v>587</v>
      </c>
    </row>
    <row r="15" spans="1:3">
      <c r="A15" s="4" t="s">
        <v>582</v>
      </c>
      <c r="B15" s="4" t="s">
        <v>588</v>
      </c>
    </row>
    <row r="16" spans="1:3">
      <c r="A16" s="4" t="s">
        <v>577</v>
      </c>
      <c r="B16" s="4" t="s">
        <v>412</v>
      </c>
    </row>
    <row r="17" spans="1:3">
      <c r="A17" s="4" t="s">
        <v>584</v>
      </c>
      <c r="B17" s="6" t="n">
        <v>5</v>
      </c>
    </row>
    <row r="18" spans="1:3">
      <c r="A18" s="4" t="s">
        <v>585</v>
      </c>
      <c r="C18" s="9" t="n">
        <v>1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s>
  <sheetData>
    <row r="1" spans="1:6">
      <c r="A1" s="1" t="s">
        <v>589</v>
      </c>
      <c r="B1" s="2" t="s">
        <v>1</v>
      </c>
    </row>
    <row r="2" spans="1:6">
      <c r="B2" s="2" t="s">
        <v>389</v>
      </c>
      <c r="C2" s="2" t="s">
        <v>476</v>
      </c>
      <c r="D2" s="2" t="s">
        <v>510</v>
      </c>
      <c r="E2" s="2" t="s">
        <v>478</v>
      </c>
      <c r="F2" s="2" t="s">
        <v>479</v>
      </c>
    </row>
    <row r="3" spans="1:6">
      <c r="A3" s="3" t="s">
        <v>590</v>
      </c>
    </row>
    <row r="4" spans="1:6">
      <c r="A4" s="4" t="s">
        <v>591</v>
      </c>
      <c r="B4" s="6" t="n">
        <v>9462600</v>
      </c>
      <c r="D4" s="9" t="n">
        <v>63000000</v>
      </c>
    </row>
    <row r="5" spans="1:6">
      <c r="A5" s="4" t="s">
        <v>592</v>
      </c>
      <c r="B5" s="6" t="n">
        <v>8431912</v>
      </c>
      <c r="C5" s="6" t="n">
        <v>6671769</v>
      </c>
      <c r="D5" s="9" t="n">
        <v>56124446</v>
      </c>
      <c r="F5" s="9" t="n">
        <v>44330692</v>
      </c>
    </row>
    <row r="6" spans="1:6">
      <c r="A6" s="4" t="s">
        <v>593</v>
      </c>
      <c r="B6" s="4" t="s">
        <v>384</v>
      </c>
    </row>
    <row r="7" spans="1:6">
      <c r="A7" s="4" t="s">
        <v>594</v>
      </c>
      <c r="B7" s="4" t="s">
        <v>412</v>
      </c>
    </row>
    <row r="8" spans="1:6">
      <c r="A8" s="4" t="s">
        <v>595</v>
      </c>
      <c r="B8" s="4" t="s">
        <v>596</v>
      </c>
    </row>
    <row r="9" spans="1:6">
      <c r="A9" s="4" t="s">
        <v>597</v>
      </c>
      <c r="E9" s="9" t="n">
        <v>12000000</v>
      </c>
    </row>
    <row r="10" spans="1:6">
      <c r="A10" s="4" t="s">
        <v>598</v>
      </c>
      <c r="B10" s="6" t="n">
        <v>369401</v>
      </c>
      <c r="C10" s="4" t="s">
        <v>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599</v>
      </c>
      <c r="B1" s="2" t="s">
        <v>2</v>
      </c>
      <c r="C1" s="2" t="s">
        <v>34</v>
      </c>
    </row>
    <row r="2" spans="1:3">
      <c r="A2" s="3" t="s">
        <v>207</v>
      </c>
    </row>
    <row r="3" spans="1:3">
      <c r="A3" s="4" t="s">
        <v>600</v>
      </c>
      <c r="B3" s="6" t="n">
        <v>-575872</v>
      </c>
      <c r="C3" s="6" t="n">
        <v>2218</v>
      </c>
    </row>
    <row r="4" spans="1:3">
      <c r="A4" s="4" t="s">
        <v>601</v>
      </c>
      <c r="B4" s="5" t="n">
        <v>2229735</v>
      </c>
      <c r="C4" s="5" t="n">
        <v>3445480</v>
      </c>
    </row>
    <row r="5" spans="1:3">
      <c r="A5" s="4" t="s">
        <v>602</v>
      </c>
      <c r="B5" s="5" t="n">
        <v>1036544</v>
      </c>
      <c r="C5" s="5" t="n">
        <v>656520</v>
      </c>
    </row>
    <row r="6" spans="1:3">
      <c r="A6" s="4" t="s">
        <v>113</v>
      </c>
      <c r="B6" s="6" t="n">
        <v>2690407</v>
      </c>
      <c r="C6" s="6" t="n">
        <v>4104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03</v>
      </c>
      <c r="B1" s="2" t="s">
        <v>1</v>
      </c>
    </row>
    <row r="2" spans="1:3">
      <c r="B2" s="2" t="s">
        <v>2</v>
      </c>
      <c r="C2" s="2" t="s">
        <v>34</v>
      </c>
    </row>
    <row r="3" spans="1:3">
      <c r="A3" s="3" t="s">
        <v>207</v>
      </c>
    </row>
    <row r="4" spans="1:3">
      <c r="A4" s="4" t="s">
        <v>604</v>
      </c>
      <c r="B4" s="6" t="n">
        <v>6511880</v>
      </c>
      <c r="C4" s="6" t="n">
        <v>7371967</v>
      </c>
    </row>
    <row r="5" spans="1:3">
      <c r="A5" s="4" t="s">
        <v>605</v>
      </c>
      <c r="B5" s="4" t="s">
        <v>66</v>
      </c>
      <c r="C5" s="4" t="s">
        <v>66</v>
      </c>
    </row>
    <row r="6" spans="1:3">
      <c r="A6" s="4" t="s">
        <v>606</v>
      </c>
      <c r="B6" s="6" t="n">
        <v>6511880</v>
      </c>
      <c r="C6" s="6" t="n">
        <v>73719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07</v>
      </c>
      <c r="B1" s="2" t="s">
        <v>2</v>
      </c>
      <c r="C1" s="2" t="s">
        <v>34</v>
      </c>
    </row>
    <row r="2" spans="1:3">
      <c r="A2" s="3" t="s">
        <v>608</v>
      </c>
    </row>
    <row r="3" spans="1:3">
      <c r="A3" s="4" t="s">
        <v>609</v>
      </c>
      <c r="B3" s="6" t="n">
        <v>14607802</v>
      </c>
      <c r="C3" s="6" t="n">
        <v>13803943</v>
      </c>
    </row>
    <row r="4" spans="1:3">
      <c r="A4" s="4" t="s">
        <v>610</v>
      </c>
      <c r="B4" s="5" t="n">
        <v>14607802</v>
      </c>
      <c r="C4" s="5" t="n">
        <v>13803943</v>
      </c>
    </row>
    <row r="5" spans="1:3">
      <c r="A5" s="4" t="s">
        <v>611</v>
      </c>
      <c r="B5" s="5" t="n">
        <v>-14607802</v>
      </c>
      <c r="C5" s="5" t="n">
        <v>-13803943</v>
      </c>
    </row>
    <row r="6" spans="1:3">
      <c r="A6" s="4" t="s">
        <v>610</v>
      </c>
      <c r="B6" s="4" t="s">
        <v>66</v>
      </c>
      <c r="C6" s="4" t="s">
        <v>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4</v>
      </c>
    </row>
    <row r="3" spans="1:3">
      <c r="A3" s="3" t="s">
        <v>613</v>
      </c>
    </row>
    <row r="4" spans="1:3">
      <c r="A4" s="4" t="s">
        <v>614</v>
      </c>
      <c r="B4" s="6" t="n">
        <v>31664034</v>
      </c>
      <c r="C4" s="6" t="n">
        <v>32076160</v>
      </c>
    </row>
    <row r="5" spans="1:3">
      <c r="A5" s="4" t="s">
        <v>615</v>
      </c>
      <c r="B5" s="5" t="n">
        <v>7703196</v>
      </c>
      <c r="C5" s="5" t="n">
        <v>6062571</v>
      </c>
    </row>
    <row r="6" spans="1:3">
      <c r="A6" s="4" t="s">
        <v>616</v>
      </c>
      <c r="B6" s="5" t="n">
        <v>-2033489</v>
      </c>
      <c r="C6" s="5" t="n">
        <v>-2214672</v>
      </c>
    </row>
    <row r="7" spans="1:3">
      <c r="A7" s="4" t="s">
        <v>617</v>
      </c>
      <c r="B7" s="5" t="n">
        <v>38215</v>
      </c>
      <c r="C7" s="5" t="n">
        <v>-1567599</v>
      </c>
    </row>
    <row r="8" spans="1:3">
      <c r="A8" s="4" t="s">
        <v>618</v>
      </c>
      <c r="B8" s="5" t="n">
        <v>803958</v>
      </c>
      <c r="C8" s="5" t="n">
        <v>1961382</v>
      </c>
    </row>
    <row r="9" spans="1:3">
      <c r="A9" s="4" t="s">
        <v>619</v>
      </c>
      <c r="B9" s="6" t="n">
        <v>6511880</v>
      </c>
      <c r="C9" s="6" t="n">
        <v>7371967</v>
      </c>
    </row>
    <row r="10" spans="1:3">
      <c r="A10" s="4" t="s">
        <v>620</v>
      </c>
      <c r="B10" s="4" t="s">
        <v>621</v>
      </c>
      <c r="C10" s="4" t="s">
        <v>622</v>
      </c>
    </row>
    <row r="11" spans="1:3">
      <c r="A11" s="4" t="s">
        <v>623</v>
      </c>
    </row>
    <row r="12" spans="1:3">
      <c r="A12" s="3" t="s">
        <v>613</v>
      </c>
    </row>
    <row r="13" spans="1:3">
      <c r="A13" s="4" t="s">
        <v>614</v>
      </c>
      <c r="B13" s="6" t="n">
        <v>34028617</v>
      </c>
      <c r="C13" s="6" t="n">
        <v>32076160</v>
      </c>
    </row>
    <row r="14" spans="1:3">
      <c r="A14" s="4" t="s">
        <v>615</v>
      </c>
      <c r="B14" s="5" t="n">
        <v>8507154</v>
      </c>
      <c r="C14" s="5" t="n">
        <v>8019040</v>
      </c>
    </row>
    <row r="15" spans="1:3">
      <c r="A15" s="4" t="s">
        <v>616</v>
      </c>
      <c r="B15" s="5" t="n">
        <v>-2033489</v>
      </c>
      <c r="C15" s="5" t="n">
        <v>-2214672</v>
      </c>
    </row>
    <row r="16" spans="1:3">
      <c r="A16" s="4" t="s">
        <v>617</v>
      </c>
      <c r="B16" s="5" t="n">
        <v>38215</v>
      </c>
      <c r="C16" s="5" t="n">
        <v>-1567599</v>
      </c>
    </row>
    <row r="17" spans="1:3">
      <c r="A17" s="4" t="s">
        <v>618</v>
      </c>
      <c r="B17" s="5" t="n">
        <v>0</v>
      </c>
      <c r="C17" s="4" t="s">
        <v>66</v>
      </c>
    </row>
    <row r="18" spans="1:3">
      <c r="A18" s="4" t="s">
        <v>619</v>
      </c>
      <c r="B18" s="6" t="n">
        <v>6511880</v>
      </c>
      <c r="C18" s="6" t="n">
        <v>7371967</v>
      </c>
    </row>
    <row r="19" spans="1:3">
      <c r="A19" s="4" t="s">
        <v>624</v>
      </c>
      <c r="B19" s="4" t="s">
        <v>625</v>
      </c>
      <c r="C19" s="4" t="s">
        <v>625</v>
      </c>
    </row>
    <row r="20" spans="1:3">
      <c r="A20" s="4" t="s">
        <v>626</v>
      </c>
      <c r="B20" s="4" t="s">
        <v>627</v>
      </c>
      <c r="C20" s="4" t="s">
        <v>628</v>
      </c>
    </row>
    <row r="21" spans="1:3">
      <c r="A21" s="4" t="s">
        <v>629</v>
      </c>
      <c r="B21" s="4" t="s">
        <v>630</v>
      </c>
      <c r="C21" s="4" t="s">
        <v>631</v>
      </c>
    </row>
    <row r="22" spans="1:3">
      <c r="A22" s="4" t="s">
        <v>632</v>
      </c>
      <c r="B22" s="4" t="s">
        <v>66</v>
      </c>
      <c r="C22" s="4" t="s">
        <v>66</v>
      </c>
    </row>
    <row r="23" spans="1:3">
      <c r="A23" s="4" t="s">
        <v>620</v>
      </c>
      <c r="B23" s="4" t="s">
        <v>633</v>
      </c>
      <c r="C23" s="4" t="s">
        <v>634</v>
      </c>
    </row>
    <row r="24" spans="1:3">
      <c r="A24" s="4" t="s">
        <v>635</v>
      </c>
    </row>
    <row r="25" spans="1:3">
      <c r="A25" s="3" t="s">
        <v>613</v>
      </c>
    </row>
    <row r="26" spans="1:3">
      <c r="A26" s="4" t="s">
        <v>620</v>
      </c>
      <c r="B26" s="4" t="s">
        <v>636</v>
      </c>
      <c r="C26" s="4" t="s">
        <v>636</v>
      </c>
    </row>
    <row r="27" spans="1:3">
      <c r="A27" s="4" t="s">
        <v>637</v>
      </c>
    </row>
    <row r="28" spans="1:3">
      <c r="A28" s="3" t="s">
        <v>613</v>
      </c>
    </row>
    <row r="29" spans="1:3">
      <c r="A29" s="4" t="s">
        <v>620</v>
      </c>
      <c r="B29" s="4" t="s">
        <v>625</v>
      </c>
      <c r="C29" s="4" t="s">
        <v>625</v>
      </c>
    </row>
    <row r="30" spans="1:3">
      <c r="A30" s="4" t="s">
        <v>638</v>
      </c>
    </row>
    <row r="31" spans="1:3">
      <c r="A31" s="3" t="s">
        <v>613</v>
      </c>
    </row>
    <row r="32" spans="1:3">
      <c r="A32" s="4" t="s">
        <v>614</v>
      </c>
      <c r="B32" s="6" t="n">
        <v>-2364584</v>
      </c>
      <c r="C32" s="6" t="n">
        <v>-5768770</v>
      </c>
    </row>
    <row r="33" spans="1:3">
      <c r="A33" s="4" t="s">
        <v>615</v>
      </c>
      <c r="B33" s="5" t="n">
        <v>-803958</v>
      </c>
      <c r="C33" s="5" t="n">
        <v>-1961382</v>
      </c>
    </row>
    <row r="34" spans="1:3">
      <c r="A34" s="4" t="s">
        <v>616</v>
      </c>
      <c r="B34" s="4" t="s">
        <v>66</v>
      </c>
      <c r="C34" s="4" t="s">
        <v>66</v>
      </c>
    </row>
    <row r="35" spans="1:3">
      <c r="A35" s="4" t="s">
        <v>617</v>
      </c>
      <c r="B35" s="4" t="s">
        <v>66</v>
      </c>
      <c r="C35" s="4" t="s">
        <v>66</v>
      </c>
    </row>
    <row r="36" spans="1:3">
      <c r="A36" s="4" t="s">
        <v>618</v>
      </c>
      <c r="B36" s="5" t="n">
        <v>803958</v>
      </c>
      <c r="C36" s="5" t="n">
        <v>1961382</v>
      </c>
    </row>
    <row r="37" spans="1:3">
      <c r="A37" s="4" t="s">
        <v>619</v>
      </c>
      <c r="B37" s="6" t="n">
        <v>0</v>
      </c>
      <c r="C37" s="4" t="s">
        <v>66</v>
      </c>
    </row>
    <row r="38" spans="1:3">
      <c r="A38" s="4" t="s">
        <v>624</v>
      </c>
      <c r="B38" s="4" t="s">
        <v>639</v>
      </c>
      <c r="C38" s="4" t="s">
        <v>639</v>
      </c>
    </row>
    <row r="39" spans="1:3">
      <c r="A39" s="4" t="s">
        <v>626</v>
      </c>
      <c r="B39" s="4" t="s">
        <v>66</v>
      </c>
      <c r="C39" s="4" t="s">
        <v>66</v>
      </c>
    </row>
    <row r="40" spans="1:3">
      <c r="A40" s="4" t="s">
        <v>629</v>
      </c>
      <c r="B40" s="4" t="s">
        <v>66</v>
      </c>
      <c r="C40" s="4" t="s">
        <v>66</v>
      </c>
    </row>
    <row r="41" spans="1:3">
      <c r="A41" s="4" t="s">
        <v>632</v>
      </c>
      <c r="B41" s="4" t="s">
        <v>640</v>
      </c>
      <c r="C41" s="4" t="s">
        <v>640</v>
      </c>
    </row>
    <row r="42" spans="1:3">
      <c r="A42" s="4" t="s">
        <v>620</v>
      </c>
      <c r="B42" s="4" t="s">
        <v>408</v>
      </c>
      <c r="C42" s="4" t="s">
        <v>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641</v>
      </c>
      <c r="B1" s="2" t="s">
        <v>421</v>
      </c>
      <c r="C1" s="2" t="s">
        <v>1</v>
      </c>
    </row>
    <row r="2" spans="1:4">
      <c r="B2" s="2" t="s">
        <v>642</v>
      </c>
      <c r="C2" s="2" t="s">
        <v>2</v>
      </c>
      <c r="D2" s="2" t="s">
        <v>34</v>
      </c>
    </row>
    <row r="3" spans="1:4">
      <c r="A3" s="3" t="s">
        <v>643</v>
      </c>
    </row>
    <row r="4" spans="1:4">
      <c r="A4" s="4" t="s">
        <v>644</v>
      </c>
      <c r="C4" s="6" t="n">
        <v>6511880</v>
      </c>
      <c r="D4" s="6" t="n">
        <v>7371967</v>
      </c>
    </row>
    <row r="5" spans="1:4">
      <c r="A5" s="4" t="s">
        <v>645</v>
      </c>
      <c r="C5" s="4" t="s">
        <v>646</v>
      </c>
    </row>
    <row r="6" spans="1:4">
      <c r="A6" s="4" t="s">
        <v>647</v>
      </c>
      <c r="C6" s="4" t="s">
        <v>621</v>
      </c>
      <c r="D6" s="4" t="s">
        <v>622</v>
      </c>
    </row>
    <row r="7" spans="1:4">
      <c r="A7" s="4" t="s">
        <v>648</v>
      </c>
      <c r="C7" s="4" t="s">
        <v>639</v>
      </c>
      <c r="D7" s="4" t="s">
        <v>639</v>
      </c>
    </row>
    <row r="8" spans="1:4">
      <c r="A8" s="4" t="s">
        <v>649</v>
      </c>
      <c r="C8" s="6" t="n">
        <v>14607802</v>
      </c>
      <c r="D8" s="6" t="n">
        <v>13803943</v>
      </c>
    </row>
    <row r="9" spans="1:4">
      <c r="A9" s="4" t="s">
        <v>650</v>
      </c>
    </row>
    <row r="10" spans="1:4">
      <c r="A10" s="3" t="s">
        <v>643</v>
      </c>
    </row>
    <row r="11" spans="1:4">
      <c r="A11" s="4" t="s">
        <v>651</v>
      </c>
      <c r="B11" s="4" t="s">
        <v>625</v>
      </c>
    </row>
    <row r="12" spans="1:4">
      <c r="A12" s="4" t="s">
        <v>652</v>
      </c>
      <c r="B12" s="4" t="s">
        <v>653</v>
      </c>
    </row>
    <row r="13" spans="1:4">
      <c r="A13" s="4" t="s">
        <v>654</v>
      </c>
      <c r="B13" s="4" t="s">
        <v>655</v>
      </c>
    </row>
    <row r="14" spans="1:4">
      <c r="A14" s="4" t="s">
        <v>656</v>
      </c>
      <c r="B14" s="4" t="s">
        <v>636</v>
      </c>
    </row>
    <row r="15" spans="1:4">
      <c r="A15" s="4" t="s">
        <v>657</v>
      </c>
    </row>
    <row r="16" spans="1:4">
      <c r="A16" s="3" t="s">
        <v>643</v>
      </c>
    </row>
    <row r="17" spans="1:4">
      <c r="A17" s="4" t="s">
        <v>644</v>
      </c>
      <c r="C17" s="5" t="n">
        <v>3521978</v>
      </c>
      <c r="D17" s="5" t="n">
        <v>3592823</v>
      </c>
    </row>
    <row r="18" spans="1:4">
      <c r="A18" s="4" t="s">
        <v>658</v>
      </c>
    </row>
    <row r="19" spans="1:4">
      <c r="A19" s="3" t="s">
        <v>643</v>
      </c>
    </row>
    <row r="20" spans="1:4">
      <c r="A20" s="4" t="s">
        <v>644</v>
      </c>
      <c r="C20" s="6" t="n">
        <v>2148326</v>
      </c>
      <c r="D20" s="6" t="n">
        <v>3584006</v>
      </c>
    </row>
    <row r="21" spans="1:4">
      <c r="A21" s="4" t="s">
        <v>647</v>
      </c>
      <c r="C21" s="4" t="s">
        <v>625</v>
      </c>
      <c r="D21" s="4" t="s">
        <v>62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59</v>
      </c>
      <c r="B1" s="2" t="s">
        <v>1</v>
      </c>
    </row>
    <row r="2" spans="1:3">
      <c r="B2" s="2" t="s">
        <v>2</v>
      </c>
      <c r="C2" s="2" t="s">
        <v>34</v>
      </c>
    </row>
    <row r="3" spans="1:3">
      <c r="A3" s="4" t="s">
        <v>660</v>
      </c>
      <c r="B3" s="5" t="n">
        <v>588000</v>
      </c>
      <c r="C3" s="5" t="n">
        <v>1708000</v>
      </c>
    </row>
    <row r="4" spans="1:3">
      <c r="A4" s="4" t="s">
        <v>661</v>
      </c>
      <c r="B4" s="5" t="n">
        <v>870000</v>
      </c>
      <c r="C4" s="5" t="n">
        <v>1000000</v>
      </c>
    </row>
    <row r="5" spans="1:3">
      <c r="A5" s="4" t="s">
        <v>662</v>
      </c>
      <c r="C5" s="5" t="n">
        <v>670000</v>
      </c>
    </row>
    <row r="6" spans="1:3">
      <c r="A6" s="4" t="s">
        <v>663</v>
      </c>
      <c r="B6" s="4" t="s">
        <v>66</v>
      </c>
      <c r="C6" s="4" t="s">
        <v>66</v>
      </c>
    </row>
    <row r="7" spans="1:3">
      <c r="A7" s="4" t="s">
        <v>664</v>
      </c>
      <c r="B7" s="5" t="n">
        <v>-1458000</v>
      </c>
      <c r="C7" s="5" t="n">
        <v>-2790000</v>
      </c>
    </row>
    <row r="8" spans="1:3">
      <c r="A8" s="4" t="s">
        <v>660</v>
      </c>
      <c r="B8" s="4" t="s">
        <v>66</v>
      </c>
      <c r="C8" s="5" t="n">
        <v>588000</v>
      </c>
    </row>
    <row r="9" spans="1:3">
      <c r="A9" s="4" t="s">
        <v>665</v>
      </c>
      <c r="B9" s="6" t="n">
        <v>235264</v>
      </c>
      <c r="C9" s="6" t="n">
        <v>1797992</v>
      </c>
    </row>
    <row r="10" spans="1:3">
      <c r="A10" s="4" t="s">
        <v>666</v>
      </c>
      <c r="B10" s="5" t="n">
        <v>1044000</v>
      </c>
      <c r="C10" s="5" t="n">
        <v>1660000</v>
      </c>
    </row>
    <row r="11" spans="1:3">
      <c r="A11" s="4" t="s">
        <v>667</v>
      </c>
      <c r="C11" s="5" t="n">
        <v>897800</v>
      </c>
    </row>
    <row r="12" spans="1:3">
      <c r="A12" s="4" t="s">
        <v>668</v>
      </c>
      <c r="B12" s="4" t="s">
        <v>66</v>
      </c>
      <c r="C12" s="4" t="s">
        <v>66</v>
      </c>
    </row>
    <row r="13" spans="1:3">
      <c r="A13" s="4" t="s">
        <v>669</v>
      </c>
      <c r="B13" s="5" t="n">
        <v>-1279264</v>
      </c>
      <c r="C13" s="5" t="n">
        <v>-4120528</v>
      </c>
    </row>
    <row r="14" spans="1:3">
      <c r="A14" s="4" t="s">
        <v>665</v>
      </c>
      <c r="B14" s="4" t="s">
        <v>66</v>
      </c>
      <c r="C14" s="6" t="n">
        <v>235264</v>
      </c>
    </row>
    <row r="15" spans="1:3">
      <c r="A15" s="4" t="s">
        <v>670</v>
      </c>
      <c r="B15" s="8" t="n">
        <v>1.2</v>
      </c>
      <c r="C15" s="8" t="n">
        <v>1.66</v>
      </c>
    </row>
    <row r="16" spans="1:3">
      <c r="A16" s="4" t="s">
        <v>671</v>
      </c>
      <c r="C16" s="8" t="n">
        <v>1.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49"/>
    <col customWidth="1" max="2" min="2" width="35"/>
    <col customWidth="1" max="3" min="3" width="80"/>
    <col customWidth="1" max="4" min="4" width="80"/>
    <col customWidth="1" max="5" min="5" width="35"/>
    <col customWidth="1" max="6" min="6" width="80"/>
    <col customWidth="1" max="7" min="7" width="14"/>
  </cols>
  <sheetData>
    <row r="1" spans="1:7">
      <c r="A1" s="1" t="s">
        <v>672</v>
      </c>
      <c r="B1" s="2" t="s">
        <v>673</v>
      </c>
      <c r="C1" s="2" t="s">
        <v>674</v>
      </c>
      <c r="D1" s="2" t="s">
        <v>675</v>
      </c>
      <c r="E1" s="2" t="s">
        <v>676</v>
      </c>
      <c r="F1" s="2" t="s">
        <v>2</v>
      </c>
      <c r="G1" s="2" t="s">
        <v>34</v>
      </c>
    </row>
    <row r="2" spans="1:7">
      <c r="A2" s="3" t="s">
        <v>677</v>
      </c>
    </row>
    <row r="3" spans="1:7">
      <c r="A3" s="4" t="s">
        <v>77</v>
      </c>
      <c r="F3" s="5" t="n">
        <v>20000000</v>
      </c>
      <c r="G3" s="5" t="n">
        <v>20000000</v>
      </c>
    </row>
    <row r="4" spans="1:7">
      <c r="A4" s="4" t="s">
        <v>76</v>
      </c>
      <c r="F4" s="7" t="n">
        <v>0.001</v>
      </c>
      <c r="G4" s="7" t="n">
        <v>0.001</v>
      </c>
    </row>
    <row r="5" spans="1:7">
      <c r="A5" s="4" t="s">
        <v>78</v>
      </c>
      <c r="F5" s="5" t="n">
        <v>0</v>
      </c>
      <c r="G5" s="5" t="n">
        <v>0</v>
      </c>
    </row>
    <row r="6" spans="1:7">
      <c r="A6" s="4" t="s">
        <v>79</v>
      </c>
      <c r="F6" s="5" t="n">
        <v>0</v>
      </c>
      <c r="G6" s="5" t="n">
        <v>0</v>
      </c>
    </row>
    <row r="7" spans="1:7">
      <c r="A7" s="4" t="s">
        <v>678</v>
      </c>
      <c r="F7" s="6" t="n">
        <v>41212</v>
      </c>
      <c r="G7" s="6" t="n">
        <v>114763</v>
      </c>
    </row>
    <row r="8" spans="1:7">
      <c r="A8" s="4" t="s">
        <v>679</v>
      </c>
      <c r="F8" s="4" t="s">
        <v>66</v>
      </c>
    </row>
    <row r="9" spans="1:7">
      <c r="A9" s="4" t="s">
        <v>680</v>
      </c>
      <c r="F9" s="4" t="s">
        <v>681</v>
      </c>
    </row>
    <row r="10" spans="1:7">
      <c r="A10" s="4" t="s">
        <v>682</v>
      </c>
    </row>
    <row r="11" spans="1:7">
      <c r="A11" s="3" t="s">
        <v>677</v>
      </c>
    </row>
    <row r="12" spans="1:7">
      <c r="A12" s="4" t="s">
        <v>683</v>
      </c>
      <c r="F12" s="5" t="n">
        <v>32660</v>
      </c>
      <c r="G12" s="5" t="n">
        <v>73407</v>
      </c>
    </row>
    <row r="13" spans="1:7">
      <c r="A13" s="4" t="s">
        <v>678</v>
      </c>
      <c r="F13" s="6" t="n">
        <v>33</v>
      </c>
      <c r="G13" s="6" t="n">
        <v>73</v>
      </c>
    </row>
    <row r="14" spans="1:7">
      <c r="A14" s="4" t="s">
        <v>684</v>
      </c>
    </row>
    <row r="15" spans="1:7">
      <c r="A15" s="3" t="s">
        <v>677</v>
      </c>
    </row>
    <row r="16" spans="1:7">
      <c r="A16" s="4" t="s">
        <v>685</v>
      </c>
      <c r="D16" s="5" t="n">
        <v>1750000</v>
      </c>
    </row>
    <row r="17" spans="1:7">
      <c r="A17" s="4" t="s">
        <v>686</v>
      </c>
      <c r="D17" s="6" t="n">
        <v>3675000</v>
      </c>
    </row>
    <row r="18" spans="1:7">
      <c r="A18" s="4" t="s">
        <v>687</v>
      </c>
      <c r="D18" s="4" t="s">
        <v>688</v>
      </c>
    </row>
    <row r="19" spans="1:7">
      <c r="A19" s="4" t="s">
        <v>689</v>
      </c>
    </row>
    <row r="20" spans="1:7">
      <c r="A20" s="3" t="s">
        <v>677</v>
      </c>
    </row>
    <row r="21" spans="1:7">
      <c r="A21" s="4" t="s">
        <v>685</v>
      </c>
      <c r="D21" s="5" t="n">
        <v>240000</v>
      </c>
    </row>
    <row r="22" spans="1:7">
      <c r="A22" s="4" t="s">
        <v>690</v>
      </c>
    </row>
    <row r="23" spans="1:7">
      <c r="A23" s="3" t="s">
        <v>677</v>
      </c>
    </row>
    <row r="24" spans="1:7">
      <c r="A24" s="4" t="s">
        <v>685</v>
      </c>
      <c r="D24" s="5" t="n">
        <v>100000</v>
      </c>
    </row>
    <row r="25" spans="1:7">
      <c r="A25" s="4" t="s">
        <v>691</v>
      </c>
    </row>
    <row r="26" spans="1:7">
      <c r="A26" s="3" t="s">
        <v>677</v>
      </c>
    </row>
    <row r="27" spans="1:7">
      <c r="A27" s="4" t="s">
        <v>685</v>
      </c>
      <c r="D27" s="5" t="n">
        <v>40000</v>
      </c>
    </row>
    <row r="28" spans="1:7">
      <c r="A28" s="4" t="s">
        <v>692</v>
      </c>
    </row>
    <row r="29" spans="1:7">
      <c r="A29" s="3" t="s">
        <v>677</v>
      </c>
    </row>
    <row r="30" spans="1:7">
      <c r="A30" s="4" t="s">
        <v>685</v>
      </c>
      <c r="D30" s="5" t="n">
        <v>30000</v>
      </c>
    </row>
    <row r="31" spans="1:7">
      <c r="A31" s="4" t="s">
        <v>693</v>
      </c>
    </row>
    <row r="32" spans="1:7">
      <c r="A32" s="3" t="s">
        <v>677</v>
      </c>
    </row>
    <row r="33" spans="1:7">
      <c r="A33" s="4" t="s">
        <v>685</v>
      </c>
      <c r="D33" s="5" t="n">
        <v>20000</v>
      </c>
    </row>
    <row r="34" spans="1:7">
      <c r="A34" s="4" t="s">
        <v>694</v>
      </c>
    </row>
    <row r="35" spans="1:7">
      <c r="A35" s="3" t="s">
        <v>677</v>
      </c>
    </row>
    <row r="36" spans="1:7">
      <c r="A36" s="4" t="s">
        <v>685</v>
      </c>
      <c r="B36" s="5" t="n">
        <v>670000</v>
      </c>
      <c r="C36" s="5" t="n">
        <v>1000000</v>
      </c>
      <c r="D36" s="5" t="n">
        <v>1320000</v>
      </c>
      <c r="E36" s="5" t="n">
        <v>870000</v>
      </c>
    </row>
    <row r="37" spans="1:7">
      <c r="A37" s="4" t="s">
        <v>686</v>
      </c>
      <c r="B37" s="6" t="n">
        <v>897800</v>
      </c>
      <c r="C37" s="6" t="n">
        <v>1660000</v>
      </c>
      <c r="E37" s="6" t="n">
        <v>1044000</v>
      </c>
    </row>
    <row r="38" spans="1:7">
      <c r="A38" s="4" t="s">
        <v>687</v>
      </c>
      <c r="B38" s="4" t="s">
        <v>695</v>
      </c>
      <c r="C38" s="4" t="s">
        <v>696</v>
      </c>
      <c r="E38" s="4" t="s">
        <v>6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7</v>
      </c>
      <c r="B1" s="2" t="s">
        <v>1</v>
      </c>
    </row>
    <row r="2" spans="1:4">
      <c r="B2" s="2" t="s">
        <v>2</v>
      </c>
      <c r="C2" s="2" t="s">
        <v>34</v>
      </c>
      <c r="D2" s="2" t="s">
        <v>698</v>
      </c>
    </row>
    <row r="3" spans="1:4">
      <c r="A3" s="3" t="s">
        <v>699</v>
      </c>
    </row>
    <row r="4" spans="1:4">
      <c r="A4" s="4" t="s">
        <v>700</v>
      </c>
      <c r="B4" s="4" t="s">
        <v>66</v>
      </c>
      <c r="C4" s="4" t="s">
        <v>66</v>
      </c>
      <c r="D4" s="5" t="n">
        <v>115099</v>
      </c>
    </row>
    <row r="5" spans="1:4">
      <c r="A5" s="4" t="s">
        <v>701</v>
      </c>
      <c r="B5" s="4" t="s">
        <v>66</v>
      </c>
      <c r="C5" s="4" t="s">
        <v>66</v>
      </c>
      <c r="D5" s="4" t="s">
        <v>66</v>
      </c>
    </row>
    <row r="6" spans="1:4">
      <c r="A6" s="4" t="s">
        <v>702</v>
      </c>
      <c r="B6" s="4" t="s">
        <v>66</v>
      </c>
      <c r="C6" s="4" t="s">
        <v>66</v>
      </c>
      <c r="D6" s="5" t="n">
        <v>-115099</v>
      </c>
    </row>
    <row r="7" spans="1:4">
      <c r="A7" s="4" t="s">
        <v>703</v>
      </c>
      <c r="B7" s="4" t="s">
        <v>66</v>
      </c>
      <c r="C7" s="4" t="s">
        <v>66</v>
      </c>
      <c r="D7" s="4" t="s">
        <v>66</v>
      </c>
    </row>
    <row r="8" spans="1:4">
      <c r="A8" s="4" t="s">
        <v>704</v>
      </c>
      <c r="B8" s="4" t="s">
        <v>66</v>
      </c>
      <c r="C8" s="4" t="s">
        <v>66</v>
      </c>
      <c r="D8" s="4" t="s">
        <v>66</v>
      </c>
    </row>
    <row r="9" spans="1:4">
      <c r="A9" s="3" t="s">
        <v>705</v>
      </c>
    </row>
    <row r="10" spans="1:4">
      <c r="A10" s="4" t="s">
        <v>700</v>
      </c>
      <c r="B10" s="4" t="s">
        <v>66</v>
      </c>
      <c r="C10" s="4" t="s">
        <v>66</v>
      </c>
      <c r="D10" s="8" t="n">
        <v>14.66</v>
      </c>
    </row>
    <row r="11" spans="1:4">
      <c r="A11" s="4" t="s">
        <v>701</v>
      </c>
      <c r="B11" s="4" t="s">
        <v>66</v>
      </c>
      <c r="C11" s="4" t="s">
        <v>66</v>
      </c>
      <c r="D11" s="4" t="s">
        <v>66</v>
      </c>
    </row>
    <row r="12" spans="1:4">
      <c r="A12" s="4" t="s">
        <v>702</v>
      </c>
      <c r="B12" s="4" t="s">
        <v>66</v>
      </c>
      <c r="C12" s="4" t="s">
        <v>66</v>
      </c>
      <c r="D12" s="4" t="s">
        <v>66</v>
      </c>
    </row>
    <row r="13" spans="1:4">
      <c r="A13" s="4" t="s">
        <v>703</v>
      </c>
      <c r="B13" s="4" t="s">
        <v>66</v>
      </c>
      <c r="C13" s="4" t="s">
        <v>66</v>
      </c>
      <c r="D13" s="4" t="s">
        <v>66</v>
      </c>
    </row>
    <row r="14" spans="1:4">
      <c r="A14" s="4" t="s">
        <v>704</v>
      </c>
      <c r="B14" s="4" t="s">
        <v>66</v>
      </c>
      <c r="C14" s="4" t="s">
        <v>66</v>
      </c>
      <c r="D14" s="4" t="s">
        <v>66</v>
      </c>
    </row>
    <row r="15" spans="1:4">
      <c r="A15" s="3" t="s">
        <v>706</v>
      </c>
    </row>
    <row r="16" spans="1:4">
      <c r="A16" s="4" t="s">
        <v>707</v>
      </c>
      <c r="B16" s="4" t="s">
        <v>66</v>
      </c>
      <c r="C16" s="4" t="s">
        <v>66</v>
      </c>
      <c r="D16" s="4" t="s">
        <v>66</v>
      </c>
    </row>
    <row r="17" spans="1:4">
      <c r="A17" s="4" t="s">
        <v>708</v>
      </c>
      <c r="B17" s="4" t="s">
        <v>66</v>
      </c>
      <c r="C17" s="4" t="s">
        <v>66</v>
      </c>
      <c r="D17" s="4" t="s">
        <v>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09</v>
      </c>
      <c r="B1" s="2" t="s">
        <v>1</v>
      </c>
    </row>
    <row r="2" spans="1:3">
      <c r="B2" s="2" t="s">
        <v>710</v>
      </c>
      <c r="C2" s="2" t="s">
        <v>711</v>
      </c>
    </row>
    <row r="3" spans="1:3">
      <c r="A3" s="3" t="s">
        <v>712</v>
      </c>
    </row>
    <row r="4" spans="1:3">
      <c r="A4" s="4" t="s">
        <v>713</v>
      </c>
      <c r="B4" s="6" t="n">
        <v>285213040</v>
      </c>
      <c r="C4" s="6" t="n">
        <v>268785020</v>
      </c>
    </row>
    <row r="5" spans="1:3">
      <c r="A5" s="4" t="s">
        <v>714</v>
      </c>
    </row>
    <row r="6" spans="1:3">
      <c r="A6" s="3" t="s">
        <v>712</v>
      </c>
    </row>
    <row r="7" spans="1:3">
      <c r="A7" s="4" t="s">
        <v>715</v>
      </c>
      <c r="B7" s="5" t="n">
        <v>2</v>
      </c>
      <c r="C7" s="5" t="n">
        <v>2</v>
      </c>
    </row>
    <row r="8" spans="1:3">
      <c r="A8" s="4" t="s">
        <v>716</v>
      </c>
      <c r="B8" s="6" t="n">
        <v>21033713</v>
      </c>
      <c r="C8" s="6" t="n">
        <v>52241454</v>
      </c>
    </row>
    <row r="9" spans="1:3">
      <c r="A9" s="4" t="s">
        <v>717</v>
      </c>
    </row>
    <row r="10" spans="1:3">
      <c r="A10" s="3" t="s">
        <v>712</v>
      </c>
    </row>
    <row r="11" spans="1:3">
      <c r="A11" s="4" t="s">
        <v>718</v>
      </c>
      <c r="B11" s="4" t="s">
        <v>719</v>
      </c>
      <c r="C11" s="4" t="s">
        <v>720</v>
      </c>
    </row>
    <row r="12" spans="1:3">
      <c r="A12" s="4" t="s">
        <v>721</v>
      </c>
    </row>
    <row r="13" spans="1:3">
      <c r="A13" s="3" t="s">
        <v>712</v>
      </c>
    </row>
    <row r="14" spans="1:3">
      <c r="A14" s="4" t="s">
        <v>718</v>
      </c>
      <c r="B14" s="4" t="s">
        <v>722</v>
      </c>
      <c r="C14" s="4" t="s">
        <v>723</v>
      </c>
    </row>
    <row r="15" spans="1:3">
      <c r="A15" s="4" t="s">
        <v>724</v>
      </c>
    </row>
    <row r="16" spans="1:3">
      <c r="A16" s="3" t="s">
        <v>712</v>
      </c>
    </row>
    <row r="17" spans="1:3">
      <c r="A17" s="4" t="s">
        <v>718</v>
      </c>
      <c r="C17" s="4" t="s">
        <v>634</v>
      </c>
    </row>
    <row r="18" spans="1:3">
      <c r="A18" s="4" t="s">
        <v>725</v>
      </c>
      <c r="B18" s="5" t="n">
        <v>2</v>
      </c>
      <c r="C18" s="5" t="n">
        <v>1</v>
      </c>
    </row>
    <row r="19" spans="1:3">
      <c r="A19" s="4" t="s">
        <v>713</v>
      </c>
      <c r="B19" s="6" t="n">
        <v>31379821</v>
      </c>
      <c r="C19" s="6" t="n">
        <v>59696999</v>
      </c>
    </row>
    <row r="20" spans="1:3">
      <c r="A20" s="4" t="s">
        <v>726</v>
      </c>
    </row>
    <row r="21" spans="1:3">
      <c r="A21" s="3" t="s">
        <v>712</v>
      </c>
    </row>
    <row r="22" spans="1:3">
      <c r="A22" s="4" t="s">
        <v>718</v>
      </c>
      <c r="B22" s="4" t="s">
        <v>727</v>
      </c>
    </row>
    <row r="23" spans="1:3">
      <c r="A23" s="4" t="s">
        <v>728</v>
      </c>
    </row>
    <row r="24" spans="1:3">
      <c r="A24" s="3" t="s">
        <v>712</v>
      </c>
    </row>
    <row r="25" spans="1:3">
      <c r="A25" s="4" t="s">
        <v>718</v>
      </c>
      <c r="B25" s="4" t="s">
        <v>7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730</v>
      </c>
      <c r="C1" s="2" t="s">
        <v>1</v>
      </c>
    </row>
    <row r="2" spans="1:4">
      <c r="C2" s="2" t="s">
        <v>2</v>
      </c>
      <c r="D2" s="2" t="s">
        <v>34</v>
      </c>
    </row>
    <row r="3" spans="1:4">
      <c r="A3" s="3" t="s">
        <v>349</v>
      </c>
    </row>
    <row r="4" spans="1:4">
      <c r="A4" s="4" t="s">
        <v>731</v>
      </c>
      <c r="C4" s="6" t="n">
        <v>285213040</v>
      </c>
      <c r="D4" s="6" t="n">
        <v>268785020</v>
      </c>
    </row>
    <row r="5" spans="1:4">
      <c r="A5" s="4" t="s">
        <v>732</v>
      </c>
      <c r="C5" s="5" t="n">
        <v>31977771</v>
      </c>
      <c r="D5" s="5" t="n">
        <v>32591919</v>
      </c>
    </row>
    <row r="6" spans="1:4">
      <c r="A6" s="4" t="s">
        <v>733</v>
      </c>
      <c r="C6" s="5" t="n">
        <v>-1323292</v>
      </c>
      <c r="D6" s="5" t="n">
        <v>-4235291</v>
      </c>
    </row>
    <row r="7" spans="1:4">
      <c r="A7" s="4" t="s">
        <v>100</v>
      </c>
      <c r="C7" s="5" t="n">
        <v>25152154</v>
      </c>
      <c r="D7" s="5" t="n">
        <v>24704193</v>
      </c>
    </row>
    <row r="8" spans="1:4">
      <c r="A8" s="4" t="s">
        <v>734</v>
      </c>
      <c r="C8" s="5" t="n">
        <v>17408120</v>
      </c>
      <c r="D8" s="5" t="n">
        <v>40311189</v>
      </c>
    </row>
    <row r="9" spans="1:4">
      <c r="A9" s="4" t="s">
        <v>96</v>
      </c>
      <c r="C9" s="5" t="n">
        <v>549650</v>
      </c>
      <c r="D9" s="5" t="n">
        <v>995959</v>
      </c>
    </row>
    <row r="10" spans="1:4">
      <c r="A10" s="4" t="s">
        <v>735</v>
      </c>
      <c r="C10" s="5" t="n">
        <v>42283</v>
      </c>
      <c r="D10" s="5" t="n">
        <v>19192</v>
      </c>
    </row>
    <row r="11" spans="1:4">
      <c r="A11" s="4" t="s">
        <v>736</v>
      </c>
      <c r="C11" s="5" t="n">
        <v>455681630</v>
      </c>
      <c r="D11" s="5" t="n">
        <v>416506638</v>
      </c>
    </row>
    <row r="12" spans="1:4">
      <c r="A12" s="4" t="s">
        <v>737</v>
      </c>
    </row>
    <row r="13" spans="1:4">
      <c r="A13" s="3" t="s">
        <v>349</v>
      </c>
    </row>
    <row r="14" spans="1:4">
      <c r="A14" s="4" t="s">
        <v>100</v>
      </c>
      <c r="C14" s="5" t="n">
        <v>25152153</v>
      </c>
      <c r="D14" s="5" t="n">
        <v>24704193</v>
      </c>
    </row>
    <row r="15" spans="1:4">
      <c r="A15" s="4" t="s">
        <v>736</v>
      </c>
      <c r="C15" s="5" t="n">
        <v>404546965</v>
      </c>
      <c r="D15" s="5" t="n">
        <v>376489477</v>
      </c>
    </row>
    <row r="16" spans="1:4">
      <c r="A16" s="4" t="s">
        <v>738</v>
      </c>
    </row>
    <row r="17" spans="1:4">
      <c r="A17" s="3" t="s">
        <v>349</v>
      </c>
    </row>
    <row r="18" spans="1:4">
      <c r="A18" s="4" t="s">
        <v>732</v>
      </c>
      <c r="B18" s="4" t="s">
        <v>550</v>
      </c>
      <c r="C18" s="5" t="n">
        <v>-1082505</v>
      </c>
      <c r="D18" s="5" t="n">
        <v>-1648240</v>
      </c>
    </row>
    <row r="19" spans="1:4">
      <c r="A19" s="4" t="s">
        <v>733</v>
      </c>
      <c r="B19" s="4" t="s">
        <v>550</v>
      </c>
      <c r="C19" s="5" t="n">
        <v>-1282079</v>
      </c>
      <c r="D19" s="5" t="n">
        <v>-4120528</v>
      </c>
    </row>
    <row r="20" spans="1:4">
      <c r="A20" s="4" t="s">
        <v>100</v>
      </c>
      <c r="B20" s="4" t="s">
        <v>550</v>
      </c>
      <c r="C20" s="5" t="n">
        <v>-2364598</v>
      </c>
      <c r="D20" s="5" t="n">
        <v>-5768768</v>
      </c>
    </row>
    <row r="21" spans="1:4">
      <c r="A21" s="4" t="s">
        <v>736</v>
      </c>
      <c r="B21" s="4" t="s">
        <v>550</v>
      </c>
      <c r="C21" s="5" t="n">
        <v>-2879</v>
      </c>
      <c r="D21" s="5" t="n">
        <v>-2876</v>
      </c>
    </row>
    <row r="22" spans="1:4">
      <c r="A22" s="4" t="s">
        <v>739</v>
      </c>
    </row>
    <row r="23" spans="1:4">
      <c r="A23" s="3" t="s">
        <v>349</v>
      </c>
    </row>
    <row r="24" spans="1:4">
      <c r="A24" s="4" t="s">
        <v>731</v>
      </c>
      <c r="C24" s="5" t="n">
        <v>65607538</v>
      </c>
      <c r="D24" s="5" t="n">
        <v>0</v>
      </c>
    </row>
    <row r="25" spans="1:4">
      <c r="A25" s="4" t="s">
        <v>732</v>
      </c>
      <c r="C25" s="5" t="n">
        <v>5869291</v>
      </c>
      <c r="D25" s="5" t="n">
        <v>0</v>
      </c>
    </row>
    <row r="26" spans="1:4">
      <c r="A26" s="4" t="s">
        <v>100</v>
      </c>
      <c r="C26" s="5" t="n">
        <v>4925927</v>
      </c>
      <c r="D26" s="4" t="s">
        <v>66</v>
      </c>
    </row>
    <row r="27" spans="1:4">
      <c r="A27" s="4" t="s">
        <v>734</v>
      </c>
      <c r="C27" s="5" t="n">
        <v>380863</v>
      </c>
      <c r="D27" s="4" t="s">
        <v>66</v>
      </c>
    </row>
    <row r="28" spans="1:4">
      <c r="A28" s="4" t="s">
        <v>96</v>
      </c>
      <c r="C28" s="5" t="n">
        <v>8460</v>
      </c>
      <c r="D28" s="4" t="s">
        <v>66</v>
      </c>
    </row>
    <row r="29" spans="1:4">
      <c r="A29" s="4" t="s">
        <v>735</v>
      </c>
      <c r="C29" s="5" t="n">
        <v>14217</v>
      </c>
      <c r="D29" s="4" t="s">
        <v>66</v>
      </c>
    </row>
    <row r="30" spans="1:4">
      <c r="A30" s="4" t="s">
        <v>736</v>
      </c>
      <c r="C30" s="5" t="n">
        <v>45063273</v>
      </c>
      <c r="D30" s="5" t="n">
        <v>24675497</v>
      </c>
    </row>
    <row r="31" spans="1:4">
      <c r="A31" s="4" t="s">
        <v>501</v>
      </c>
    </row>
    <row r="32" spans="1:4">
      <c r="A32" s="3" t="s">
        <v>349</v>
      </c>
    </row>
    <row r="33" spans="1:4">
      <c r="A33" s="4" t="s">
        <v>731</v>
      </c>
      <c r="C33" s="5" t="n">
        <v>106642032</v>
      </c>
      <c r="D33" s="5" t="n">
        <v>125716937</v>
      </c>
    </row>
    <row r="34" spans="1:4">
      <c r="A34" s="4" t="s">
        <v>732</v>
      </c>
      <c r="C34" s="5" t="n">
        <v>22562310</v>
      </c>
      <c r="D34" s="5" t="n">
        <v>22942976</v>
      </c>
    </row>
    <row r="35" spans="1:4">
      <c r="A35" s="4" t="s">
        <v>100</v>
      </c>
      <c r="C35" s="5" t="n">
        <v>18699889</v>
      </c>
      <c r="D35" s="5" t="n">
        <v>19637155</v>
      </c>
    </row>
    <row r="36" spans="1:4">
      <c r="A36" s="4" t="s">
        <v>734</v>
      </c>
      <c r="C36" s="5" t="n">
        <v>13358370</v>
      </c>
      <c r="D36" s="5" t="n">
        <v>35924393</v>
      </c>
    </row>
    <row r="37" spans="1:4">
      <c r="A37" s="4" t="s">
        <v>96</v>
      </c>
      <c r="C37" s="5" t="n">
        <v>290126</v>
      </c>
      <c r="D37" s="5" t="n">
        <v>995959</v>
      </c>
    </row>
    <row r="38" spans="1:4">
      <c r="A38" s="4" t="s">
        <v>735</v>
      </c>
      <c r="C38" s="5" t="n">
        <v>9582</v>
      </c>
      <c r="D38" s="5" t="n">
        <v>7894</v>
      </c>
    </row>
    <row r="39" spans="1:4">
      <c r="A39" s="4" t="s">
        <v>736</v>
      </c>
      <c r="C39" s="5" t="n">
        <v>213355900</v>
      </c>
      <c r="D39" s="5" t="n">
        <v>198599977</v>
      </c>
    </row>
    <row r="40" spans="1:4">
      <c r="A40" s="4" t="s">
        <v>395</v>
      </c>
    </row>
    <row r="41" spans="1:4">
      <c r="A41" s="3" t="s">
        <v>349</v>
      </c>
    </row>
    <row r="42" spans="1:4">
      <c r="A42" s="4" t="s">
        <v>731</v>
      </c>
      <c r="C42" s="5" t="n">
        <v>104446239</v>
      </c>
      <c r="D42" s="5" t="n">
        <v>134661420</v>
      </c>
    </row>
    <row r="43" spans="1:4">
      <c r="A43" s="4" t="s">
        <v>732</v>
      </c>
      <c r="C43" s="5" t="n">
        <v>8286761</v>
      </c>
      <c r="D43" s="5" t="n">
        <v>13952983</v>
      </c>
    </row>
    <row r="44" spans="1:4">
      <c r="A44" s="4" t="s">
        <v>100</v>
      </c>
      <c r="C44" s="5" t="n">
        <v>6264392</v>
      </c>
      <c r="D44" s="5" t="n">
        <v>9364364</v>
      </c>
    </row>
    <row r="45" spans="1:4">
      <c r="A45" s="4" t="s">
        <v>734</v>
      </c>
      <c r="C45" s="5" t="n">
        <v>2302047</v>
      </c>
      <c r="D45" s="5" t="n">
        <v>2920960</v>
      </c>
    </row>
    <row r="46" spans="1:4">
      <c r="A46" s="4" t="s">
        <v>96</v>
      </c>
      <c r="C46" s="5" t="n">
        <v>251064</v>
      </c>
      <c r="D46" s="4" t="s">
        <v>66</v>
      </c>
    </row>
    <row r="47" spans="1:4">
      <c r="A47" s="4" t="s">
        <v>735</v>
      </c>
      <c r="C47" s="5" t="n">
        <v>12273</v>
      </c>
      <c r="D47" s="5" t="n">
        <v>3239</v>
      </c>
    </row>
    <row r="48" spans="1:4">
      <c r="A48" s="4" t="s">
        <v>736</v>
      </c>
      <c r="C48" s="5" t="n">
        <v>156648924</v>
      </c>
      <c r="D48" s="5" t="n">
        <v>149891328</v>
      </c>
    </row>
    <row r="49" spans="1:4">
      <c r="A49" s="4" t="s">
        <v>519</v>
      </c>
    </row>
    <row r="50" spans="1:4">
      <c r="A50" s="3" t="s">
        <v>349</v>
      </c>
    </row>
    <row r="51" spans="1:4">
      <c r="A51" s="4" t="s">
        <v>731</v>
      </c>
      <c r="C51" s="5" t="n">
        <v>8517231</v>
      </c>
      <c r="D51" s="5" t="n">
        <v>8406663</v>
      </c>
    </row>
    <row r="52" spans="1:4">
      <c r="A52" s="4" t="s">
        <v>732</v>
      </c>
      <c r="C52" s="5" t="n">
        <v>-2376007</v>
      </c>
      <c r="D52" s="5" t="n">
        <v>1464728</v>
      </c>
    </row>
    <row r="53" spans="1:4">
      <c r="A53" s="4" t="s">
        <v>100</v>
      </c>
      <c r="C53" s="5" t="n">
        <v>-2375961</v>
      </c>
      <c r="D53" s="5" t="n">
        <v>1471412</v>
      </c>
    </row>
    <row r="54" spans="1:4">
      <c r="A54" s="4" t="s">
        <v>734</v>
      </c>
      <c r="C54" s="5" t="n">
        <v>1366840</v>
      </c>
      <c r="D54" s="5" t="n">
        <v>1465836</v>
      </c>
    </row>
    <row r="55" spans="1:4">
      <c r="A55" s="4" t="s">
        <v>735</v>
      </c>
      <c r="C55" s="5" t="n">
        <v>6210</v>
      </c>
      <c r="D55" s="5" t="n">
        <v>8059</v>
      </c>
    </row>
    <row r="56" spans="1:4">
      <c r="A56" s="4" t="s">
        <v>736</v>
      </c>
      <c r="C56" s="5" t="n">
        <v>40965345</v>
      </c>
      <c r="D56" s="5" t="n">
        <v>45448157</v>
      </c>
    </row>
    <row r="57" spans="1:4">
      <c r="A57" s="4" t="s">
        <v>740</v>
      </c>
    </row>
    <row r="58" spans="1:4">
      <c r="A58" s="3" t="s">
        <v>349</v>
      </c>
    </row>
    <row r="59" spans="1:4">
      <c r="A59" s="4" t="s">
        <v>732</v>
      </c>
      <c r="B59" s="4" t="s">
        <v>741</v>
      </c>
      <c r="C59" s="5" t="n">
        <v>0</v>
      </c>
      <c r="D59" s="5" t="n">
        <v>0</v>
      </c>
    </row>
    <row r="60" spans="1:4">
      <c r="A60" s="4" t="s">
        <v>100</v>
      </c>
      <c r="B60" s="4" t="s">
        <v>741</v>
      </c>
      <c r="C60" s="5" t="n">
        <v>15</v>
      </c>
      <c r="D60" s="5" t="n">
        <v>30</v>
      </c>
    </row>
    <row r="61" spans="1:4">
      <c r="A61" s="4" t="s">
        <v>736</v>
      </c>
      <c r="B61" s="4" t="s">
        <v>741</v>
      </c>
      <c r="C61" s="6" t="n">
        <v>142919</v>
      </c>
      <c r="D61" s="6" t="n">
        <v>170444</v>
      </c>
    </row>
    <row r="62" spans="1:4"/>
    <row r="63" spans="1:4">
      <c r="A63" s="4" t="s">
        <v>550</v>
      </c>
      <c r="B63" s="4" t="s">
        <v>742</v>
      </c>
    </row>
    <row r="64" spans="1:4">
      <c r="A64" s="4" t="s">
        <v>741</v>
      </c>
      <c r="B64" s="4" t="s">
        <v>743</v>
      </c>
    </row>
  </sheetData>
  <mergeCells count="5">
    <mergeCell ref="A1:B2"/>
    <mergeCell ref="C1:D1"/>
    <mergeCell ref="A62:C62"/>
    <mergeCell ref="B63:C63"/>
    <mergeCell ref="B64:C6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744</v>
      </c>
      <c r="B1" s="2" t="s">
        <v>1</v>
      </c>
    </row>
    <row r="2" spans="1:3">
      <c r="B2" s="2" t="s">
        <v>2</v>
      </c>
      <c r="C2" s="2" t="s">
        <v>34</v>
      </c>
    </row>
    <row r="3" spans="1:3">
      <c r="A3" s="3" t="s">
        <v>745</v>
      </c>
    </row>
    <row r="4" spans="1:3">
      <c r="A4" s="4" t="s">
        <v>746</v>
      </c>
      <c r="B4" s="5" t="n">
        <v>4</v>
      </c>
    </row>
    <row r="5" spans="1:3">
      <c r="A5" s="4" t="s">
        <v>747</v>
      </c>
      <c r="B5" s="5" t="n">
        <v>4</v>
      </c>
    </row>
    <row r="6" spans="1:3">
      <c r="A6" s="4" t="s">
        <v>748</v>
      </c>
      <c r="B6" s="4" t="s">
        <v>749</v>
      </c>
      <c r="C6" s="4" t="s">
        <v>7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50</v>
      </c>
      <c r="B1" s="2" t="s">
        <v>389</v>
      </c>
    </row>
    <row r="2" spans="1:2">
      <c r="A2" s="3" t="s">
        <v>226</v>
      </c>
    </row>
    <row r="3" spans="1:2">
      <c r="A3" s="5" t="n">
        <v>2018</v>
      </c>
      <c r="B3" s="6" t="n">
        <v>148632</v>
      </c>
    </row>
    <row r="4" spans="1:2">
      <c r="A4" s="5" t="n">
        <v>2019</v>
      </c>
      <c r="B4" s="5" t="n">
        <v>58841</v>
      </c>
    </row>
    <row r="5" spans="1:2">
      <c r="A5" s="5" t="n">
        <v>2020</v>
      </c>
      <c r="B5" s="5" t="n">
        <v>58841</v>
      </c>
    </row>
    <row r="6" spans="1:2">
      <c r="A6" s="5" t="n">
        <v>2021</v>
      </c>
      <c r="B6" s="5" t="n">
        <v>58841</v>
      </c>
    </row>
    <row r="7" spans="1:2">
      <c r="A7" s="5" t="n">
        <v>2022</v>
      </c>
      <c r="B7" s="6" t="n">
        <v>58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751</v>
      </c>
      <c r="B1" s="2" t="s">
        <v>421</v>
      </c>
      <c r="H1" s="2" t="s">
        <v>1</v>
      </c>
    </row>
    <row r="2" spans="1:9">
      <c r="B2" s="2" t="s">
        <v>752</v>
      </c>
      <c r="C2" s="2" t="s">
        <v>753</v>
      </c>
      <c r="D2" s="2" t="s">
        <v>754</v>
      </c>
      <c r="E2" s="2" t="s">
        <v>755</v>
      </c>
      <c r="F2" s="2" t="s">
        <v>756</v>
      </c>
      <c r="G2" s="2" t="s">
        <v>757</v>
      </c>
      <c r="H2" s="2" t="s">
        <v>389</v>
      </c>
      <c r="I2" s="2" t="s">
        <v>476</v>
      </c>
    </row>
    <row r="3" spans="1:9">
      <c r="A3" s="3" t="s">
        <v>758</v>
      </c>
    </row>
    <row r="4" spans="1:9">
      <c r="A4" s="4" t="s">
        <v>759</v>
      </c>
      <c r="H4" s="6" t="n">
        <v>641330</v>
      </c>
      <c r="I4" s="6" t="n">
        <v>176796</v>
      </c>
    </row>
    <row r="5" spans="1:9">
      <c r="A5" s="4" t="s">
        <v>760</v>
      </c>
    </row>
    <row r="6" spans="1:9">
      <c r="A6" s="3" t="s">
        <v>758</v>
      </c>
    </row>
    <row r="7" spans="1:9">
      <c r="A7" s="4" t="s">
        <v>761</v>
      </c>
      <c r="F7" s="6" t="n">
        <v>444</v>
      </c>
      <c r="G7" s="9" t="n">
        <v>2958</v>
      </c>
    </row>
    <row r="8" spans="1:9">
      <c r="A8" s="4" t="s">
        <v>502</v>
      </c>
      <c r="F8" s="4" t="s">
        <v>488</v>
      </c>
      <c r="G8" s="4" t="s">
        <v>488</v>
      </c>
    </row>
    <row r="9" spans="1:9">
      <c r="A9" s="4" t="s">
        <v>762</v>
      </c>
    </row>
    <row r="10" spans="1:9">
      <c r="A10" s="3" t="s">
        <v>758</v>
      </c>
    </row>
    <row r="11" spans="1:9">
      <c r="A11" s="4" t="s">
        <v>761</v>
      </c>
      <c r="D11" s="6" t="n">
        <v>781000</v>
      </c>
      <c r="E11" s="9" t="n">
        <v>5200000</v>
      </c>
    </row>
    <row r="12" spans="1:9">
      <c r="A12" s="4" t="s">
        <v>502</v>
      </c>
      <c r="D12" s="4" t="s">
        <v>375</v>
      </c>
      <c r="E12" s="4" t="s">
        <v>375</v>
      </c>
    </row>
    <row r="13" spans="1:9">
      <c r="A13" s="4" t="s">
        <v>763</v>
      </c>
    </row>
    <row r="14" spans="1:9">
      <c r="A14" s="3" t="s">
        <v>758</v>
      </c>
    </row>
    <row r="15" spans="1:9">
      <c r="A15" s="4" t="s">
        <v>761</v>
      </c>
      <c r="B15" s="6" t="n">
        <v>3678</v>
      </c>
      <c r="C15" s="9" t="n">
        <v>24480</v>
      </c>
    </row>
    <row r="16" spans="1:9">
      <c r="A16" s="4" t="s">
        <v>502</v>
      </c>
      <c r="B16" s="4" t="s">
        <v>764</v>
      </c>
      <c r="C16" s="4" t="s">
        <v>764</v>
      </c>
    </row>
    <row r="17" spans="1:9">
      <c r="A17" s="4" t="s">
        <v>503</v>
      </c>
      <c r="B17" s="4" t="s">
        <v>765</v>
      </c>
      <c r="C17" s="4" t="s">
        <v>765</v>
      </c>
    </row>
    <row r="18" spans="1:9">
      <c r="A18" s="4" t="s">
        <v>766</v>
      </c>
      <c r="B18" s="5" t="n">
        <v>6588</v>
      </c>
      <c r="C18" s="5" t="n">
        <v>6588</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768</v>
      </c>
      <c r="C1" s="2" t="s">
        <v>34</v>
      </c>
    </row>
    <row r="2" spans="1:3">
      <c r="A2" s="3" t="s">
        <v>769</v>
      </c>
    </row>
    <row r="3" spans="1:3">
      <c r="A3" s="4" t="s">
        <v>770</v>
      </c>
      <c r="C3" s="6" t="n">
        <v>708737</v>
      </c>
    </row>
    <row r="4" spans="1:3">
      <c r="A4" s="4" t="s">
        <v>140</v>
      </c>
      <c r="C4" s="5" t="n">
        <v>6422850</v>
      </c>
    </row>
    <row r="5" spans="1:3">
      <c r="A5" s="4" t="s">
        <v>142</v>
      </c>
      <c r="C5" s="5" t="n">
        <v>1803180</v>
      </c>
    </row>
    <row r="6" spans="1:3">
      <c r="A6" s="4" t="s">
        <v>39</v>
      </c>
      <c r="C6" s="5" t="n">
        <v>807645</v>
      </c>
    </row>
    <row r="7" spans="1:3">
      <c r="A7" s="4" t="s">
        <v>38</v>
      </c>
      <c r="C7" s="5" t="n">
        <v>7787043</v>
      </c>
    </row>
    <row r="8" spans="1:3">
      <c r="A8" s="4" t="s">
        <v>771</v>
      </c>
      <c r="B8" s="6" t="n">
        <v>941192</v>
      </c>
    </row>
    <row r="9" spans="1:3">
      <c r="A9" s="4" t="s">
        <v>772</v>
      </c>
      <c r="B9" s="5" t="n">
        <v>222875</v>
      </c>
      <c r="C9" s="5" t="n">
        <v>140868</v>
      </c>
    </row>
    <row r="10" spans="1:3">
      <c r="A10" s="4" t="s">
        <v>450</v>
      </c>
      <c r="B10" s="5" t="n">
        <v>1440</v>
      </c>
      <c r="C10" s="5" t="n">
        <v>270900</v>
      </c>
    </row>
    <row r="11" spans="1:3">
      <c r="A11" s="4" t="s">
        <v>143</v>
      </c>
      <c r="C11" s="5" t="n">
        <v>3404741</v>
      </c>
    </row>
    <row r="12" spans="1:3">
      <c r="A12" s="4" t="s">
        <v>48</v>
      </c>
      <c r="B12" s="5" t="n">
        <v>684400</v>
      </c>
      <c r="C12" s="5" t="n">
        <v>3158179</v>
      </c>
    </row>
    <row r="13" spans="1:3">
      <c r="A13" s="4" t="s">
        <v>51</v>
      </c>
      <c r="C13" s="5" t="n">
        <v>-3962670</v>
      </c>
    </row>
    <row r="14" spans="1:3">
      <c r="A14" s="4" t="s">
        <v>773</v>
      </c>
      <c r="B14" s="5" t="n">
        <v>522028</v>
      </c>
    </row>
    <row r="15" spans="1:3">
      <c r="A15" s="4" t="s">
        <v>774</v>
      </c>
      <c r="B15" s="5" t="n">
        <v>392852</v>
      </c>
    </row>
    <row r="16" spans="1:3">
      <c r="A16" s="4" t="s">
        <v>52</v>
      </c>
      <c r="C16" s="5" t="n">
        <v>-3486150</v>
      </c>
    </row>
    <row r="17" spans="1:3">
      <c r="A17" s="4" t="s">
        <v>53</v>
      </c>
      <c r="C17" s="5" t="n">
        <v>-4653324</v>
      </c>
    </row>
    <row r="18" spans="1:3">
      <c r="A18" s="4" t="s">
        <v>55</v>
      </c>
      <c r="C18" s="5" t="n">
        <v>-16912</v>
      </c>
    </row>
    <row r="19" spans="1:3">
      <c r="A19" s="4" t="s">
        <v>775</v>
      </c>
      <c r="B19" s="6" t="n">
        <v>2764787</v>
      </c>
      <c r="C19" s="6" t="n">
        <v>123850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768</v>
      </c>
      <c r="C1" s="2" t="s">
        <v>34</v>
      </c>
    </row>
    <row r="2" spans="1:3">
      <c r="A2" s="3" t="s">
        <v>769</v>
      </c>
    </row>
    <row r="3" spans="1:3">
      <c r="A3" s="4" t="s">
        <v>770</v>
      </c>
      <c r="B3" s="6" t="n">
        <v>1201888</v>
      </c>
      <c r="C3" s="6" t="n">
        <v>5568500</v>
      </c>
    </row>
    <row r="4" spans="1:3">
      <c r="A4" s="4" t="s">
        <v>777</v>
      </c>
      <c r="B4" s="5" t="n">
        <v>3549</v>
      </c>
    </row>
    <row r="5" spans="1:3">
      <c r="A5" s="4" t="s">
        <v>778</v>
      </c>
      <c r="B5" s="5" t="n">
        <v>1538244</v>
      </c>
      <c r="C5" s="5" t="n">
        <v>6671769</v>
      </c>
    </row>
    <row r="6" spans="1:3">
      <c r="A6" s="4" t="s">
        <v>58</v>
      </c>
      <c r="B6" s="5" t="n">
        <v>21106</v>
      </c>
      <c r="C6" s="5" t="n">
        <v>144818</v>
      </c>
    </row>
    <row r="7" spans="1:3">
      <c r="A7" s="4" t="s">
        <v>113</v>
      </c>
      <c r="B7" s="6" t="n">
        <v>2764787</v>
      </c>
      <c r="C7" s="6" t="n">
        <v>123850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779</v>
      </c>
      <c r="B1" s="2" t="s">
        <v>1</v>
      </c>
    </row>
    <row r="2" spans="1:5">
      <c r="B2" s="2" t="s">
        <v>2</v>
      </c>
      <c r="C2" s="2" t="s">
        <v>34</v>
      </c>
      <c r="D2" s="2" t="s">
        <v>698</v>
      </c>
      <c r="E2" s="2" t="s">
        <v>780</v>
      </c>
    </row>
    <row r="3" spans="1:5">
      <c r="A3" s="3" t="s">
        <v>35</v>
      </c>
    </row>
    <row r="4" spans="1:5">
      <c r="A4" s="4" t="s">
        <v>36</v>
      </c>
      <c r="B4" s="6" t="n">
        <v>123050548</v>
      </c>
      <c r="C4" s="6" t="n">
        <v>102896486</v>
      </c>
      <c r="D4" s="6" t="n">
        <v>92982564</v>
      </c>
    </row>
    <row r="5" spans="1:5">
      <c r="A5" s="4" t="s">
        <v>37</v>
      </c>
      <c r="B5" s="5" t="n">
        <v>140252335</v>
      </c>
      <c r="C5" s="5" t="n">
        <v>116573490</v>
      </c>
    </row>
    <row r="6" spans="1:5">
      <c r="A6" s="4" t="s">
        <v>38</v>
      </c>
      <c r="B6" s="5" t="n">
        <v>78013891</v>
      </c>
      <c r="C6" s="5" t="n">
        <v>87436315</v>
      </c>
    </row>
    <row r="7" spans="1:5">
      <c r="A7" s="4" t="s">
        <v>142</v>
      </c>
      <c r="B7" s="5" t="n">
        <v>24023062</v>
      </c>
      <c r="C7" s="5" t="n">
        <v>24606459</v>
      </c>
    </row>
    <row r="8" spans="1:5">
      <c r="A8" s="4" t="s">
        <v>42</v>
      </c>
      <c r="B8" s="5" t="n">
        <v>370954462</v>
      </c>
      <c r="C8" s="5" t="n">
        <v>333305345</v>
      </c>
    </row>
    <row r="9" spans="1:5">
      <c r="A9" s="4" t="s">
        <v>43</v>
      </c>
      <c r="B9" s="5" t="n">
        <v>34191332</v>
      </c>
      <c r="C9" s="5" t="n">
        <v>37569739</v>
      </c>
    </row>
    <row r="10" spans="1:5">
      <c r="A10" s="4" t="s">
        <v>143</v>
      </c>
      <c r="B10" s="5" t="n">
        <v>17829621</v>
      </c>
      <c r="C10" s="5" t="n">
        <v>0</v>
      </c>
    </row>
    <row r="11" spans="1:5">
      <c r="A11" s="4" t="s">
        <v>47</v>
      </c>
      <c r="B11" s="5" t="n">
        <v>22911876</v>
      </c>
      <c r="C11" s="5" t="n">
        <v>23840048</v>
      </c>
    </row>
    <row r="12" spans="1:5">
      <c r="A12" s="4" t="s">
        <v>48</v>
      </c>
      <c r="B12" s="5" t="n">
        <v>8651238</v>
      </c>
      <c r="C12" s="5" t="n">
        <v>7980838</v>
      </c>
    </row>
    <row r="13" spans="1:5">
      <c r="A13" s="4" t="s">
        <v>49</v>
      </c>
      <c r="B13" s="5" t="n">
        <v>455681630</v>
      </c>
      <c r="C13" s="5" t="n">
        <v>416506638</v>
      </c>
    </row>
    <row r="14" spans="1:5">
      <c r="A14" s="3" t="s">
        <v>50</v>
      </c>
    </row>
    <row r="15" spans="1:5">
      <c r="A15" s="4" t="s">
        <v>781</v>
      </c>
      <c r="B15" s="5" t="n">
        <v>7678111</v>
      </c>
      <c r="C15" s="5" t="n">
        <v>4665500</v>
      </c>
    </row>
    <row r="16" spans="1:5">
      <c r="A16" s="4" t="s">
        <v>51</v>
      </c>
      <c r="B16" s="5" t="n">
        <v>19643897</v>
      </c>
      <c r="C16" s="5" t="n">
        <v>5246153</v>
      </c>
    </row>
    <row r="17" spans="1:5">
      <c r="A17" s="4" t="s">
        <v>52</v>
      </c>
      <c r="B17" s="5" t="n">
        <v>7046570</v>
      </c>
      <c r="C17" s="5" t="n">
        <v>6320841</v>
      </c>
    </row>
    <row r="18" spans="1:5">
      <c r="A18" s="4" t="s">
        <v>54</v>
      </c>
      <c r="B18" s="5" t="n">
        <v>3071102</v>
      </c>
      <c r="C18" s="5" t="n">
        <v>2473004</v>
      </c>
    </row>
    <row r="19" spans="1:5">
      <c r="A19" s="4" t="s">
        <v>59</v>
      </c>
      <c r="B19" s="5" t="n">
        <v>49718116</v>
      </c>
      <c r="C19" s="5" t="n">
        <v>39350537</v>
      </c>
    </row>
    <row r="20" spans="1:5">
      <c r="A20" s="4" t="s">
        <v>63</v>
      </c>
      <c r="B20" s="5" t="n">
        <v>58153577</v>
      </c>
      <c r="C20" s="5" t="n">
        <v>46022306</v>
      </c>
    </row>
    <row r="21" spans="1:5">
      <c r="A21" s="4" t="s">
        <v>782</v>
      </c>
      <c r="B21" s="5" t="n">
        <v>397528052</v>
      </c>
      <c r="C21" s="5" t="n">
        <v>370484332</v>
      </c>
      <c r="D21" s="5" t="n">
        <v>372949474</v>
      </c>
      <c r="E21" s="6" t="n">
        <v>332039792</v>
      </c>
    </row>
    <row r="22" spans="1:5">
      <c r="A22" s="4" t="s">
        <v>73</v>
      </c>
      <c r="B22" s="5" t="n">
        <v>455681629</v>
      </c>
      <c r="C22" s="5" t="n">
        <v>416506638</v>
      </c>
    </row>
    <row r="23" spans="1:5">
      <c r="A23" s="4" t="s">
        <v>783</v>
      </c>
      <c r="B23" s="5" t="n">
        <v>285213040</v>
      </c>
      <c r="C23" s="5" t="n">
        <v>268785020</v>
      </c>
    </row>
    <row r="24" spans="1:5">
      <c r="A24" s="4" t="s">
        <v>784</v>
      </c>
      <c r="B24" s="5" t="n">
        <v>51794314</v>
      </c>
      <c r="C24" s="5" t="n">
        <v>60437412</v>
      </c>
    </row>
    <row r="25" spans="1:5">
      <c r="A25" s="4" t="s">
        <v>100</v>
      </c>
      <c r="B25" s="5" t="n">
        <v>25152154</v>
      </c>
      <c r="C25" s="5" t="n">
        <v>24704193</v>
      </c>
    </row>
    <row r="26" spans="1:5">
      <c r="A26" s="4" t="s">
        <v>785</v>
      </c>
    </row>
    <row r="27" spans="1:5">
      <c r="A27" s="3" t="s">
        <v>35</v>
      </c>
    </row>
    <row r="28" spans="1:5">
      <c r="A28" s="4" t="s">
        <v>36</v>
      </c>
      <c r="B28" s="5" t="n">
        <v>374587</v>
      </c>
      <c r="C28" s="5" t="n">
        <v>1017841</v>
      </c>
    </row>
    <row r="29" spans="1:5">
      <c r="A29" s="4" t="s">
        <v>37</v>
      </c>
      <c r="B29" s="5" t="n">
        <v>30687859</v>
      </c>
      <c r="C29" s="5" t="n">
        <v>7050201</v>
      </c>
    </row>
    <row r="30" spans="1:5">
      <c r="A30" s="4" t="s">
        <v>38</v>
      </c>
      <c r="B30" s="5" t="n">
        <v>21314940</v>
      </c>
      <c r="C30" s="5" t="n">
        <v>26370202</v>
      </c>
    </row>
    <row r="31" spans="1:5">
      <c r="A31" s="4" t="s">
        <v>141</v>
      </c>
      <c r="B31" s="5" t="n">
        <v>2195156</v>
      </c>
      <c r="C31" s="5" t="n">
        <v>1839523</v>
      </c>
    </row>
    <row r="32" spans="1:5">
      <c r="A32" s="4" t="s">
        <v>142</v>
      </c>
      <c r="B32" s="5" t="n">
        <v>2380812</v>
      </c>
      <c r="C32" s="5" t="n">
        <v>4900524</v>
      </c>
    </row>
    <row r="33" spans="1:5">
      <c r="A33" s="4" t="s">
        <v>42</v>
      </c>
      <c r="B33" s="5" t="n">
        <v>56953354</v>
      </c>
      <c r="C33" s="5" t="n">
        <v>41196291</v>
      </c>
    </row>
    <row r="34" spans="1:5">
      <c r="A34" s="4" t="s">
        <v>43</v>
      </c>
      <c r="B34" s="5" t="n">
        <v>12418906</v>
      </c>
      <c r="C34" s="5" t="n">
        <v>13377817</v>
      </c>
    </row>
    <row r="35" spans="1:5">
      <c r="A35" s="4" t="s">
        <v>143</v>
      </c>
      <c r="B35" s="5" t="n">
        <v>225508</v>
      </c>
      <c r="C35" s="5" t="n">
        <v>334264</v>
      </c>
    </row>
    <row r="36" spans="1:5">
      <c r="A36" s="4" t="s">
        <v>47</v>
      </c>
      <c r="B36" s="5" t="n">
        <v>13002818</v>
      </c>
      <c r="C36" s="5" t="n">
        <v>12913776</v>
      </c>
    </row>
    <row r="37" spans="1:5">
      <c r="A37" s="4" t="s">
        <v>48</v>
      </c>
      <c r="B37" s="5" t="n">
        <v>3837038</v>
      </c>
      <c r="C37" s="5" t="n">
        <v>3158179</v>
      </c>
      <c r="D37" s="4" t="s">
        <v>66</v>
      </c>
    </row>
    <row r="38" spans="1:5">
      <c r="A38" s="4" t="s">
        <v>49</v>
      </c>
      <c r="B38" s="5" t="n">
        <v>86437624</v>
      </c>
      <c r="C38" s="5" t="n">
        <v>70980327</v>
      </c>
    </row>
    <row r="39" spans="1:5">
      <c r="A39" s="3" t="s">
        <v>50</v>
      </c>
    </row>
    <row r="40" spans="1:5">
      <c r="A40" s="4" t="s">
        <v>781</v>
      </c>
      <c r="B40" s="5" t="n">
        <v>166311</v>
      </c>
      <c r="C40" s="5" t="n">
        <v>0</v>
      </c>
    </row>
    <row r="41" spans="1:5">
      <c r="A41" s="4" t="s">
        <v>51</v>
      </c>
      <c r="B41" s="5" t="n">
        <v>18355921</v>
      </c>
      <c r="C41" s="5" t="n">
        <v>3840052</v>
      </c>
    </row>
    <row r="42" spans="1:5">
      <c r="A42" s="4" t="s">
        <v>52</v>
      </c>
      <c r="B42" s="5" t="n">
        <v>1375785</v>
      </c>
      <c r="C42" s="5" t="n">
        <v>3486150</v>
      </c>
    </row>
    <row r="43" spans="1:5">
      <c r="A43" s="4" t="s">
        <v>53</v>
      </c>
      <c r="B43" s="5" t="n">
        <v>3833868</v>
      </c>
      <c r="C43" s="5" t="n">
        <v>5562253</v>
      </c>
    </row>
    <row r="44" spans="1:5">
      <c r="A44" s="4" t="s">
        <v>54</v>
      </c>
      <c r="B44" s="5" t="n">
        <v>42741043</v>
      </c>
      <c r="C44" s="5" t="n">
        <v>43478158</v>
      </c>
    </row>
    <row r="45" spans="1:5">
      <c r="A45" s="4" t="s">
        <v>59</v>
      </c>
      <c r="B45" s="5" t="n">
        <v>66472928</v>
      </c>
      <c r="C45" s="5" t="n">
        <v>56366613</v>
      </c>
    </row>
    <row r="46" spans="1:5">
      <c r="A46" s="4" t="s">
        <v>786</v>
      </c>
      <c r="B46" s="5" t="n">
        <v>3549</v>
      </c>
      <c r="C46" s="5" t="n">
        <v>0</v>
      </c>
    </row>
    <row r="47" spans="1:5">
      <c r="A47" s="4" t="s">
        <v>63</v>
      </c>
      <c r="B47" s="5" t="n">
        <v>66476477</v>
      </c>
      <c r="C47" s="5" t="n">
        <v>0</v>
      </c>
    </row>
    <row r="48" spans="1:5">
      <c r="A48" s="4" t="s">
        <v>782</v>
      </c>
      <c r="B48" s="5" t="n">
        <v>19961147</v>
      </c>
      <c r="C48" s="5" t="n">
        <v>14613714</v>
      </c>
    </row>
    <row r="49" spans="1:5">
      <c r="A49" s="4" t="s">
        <v>73</v>
      </c>
      <c r="B49" s="5" t="n">
        <v>86437624</v>
      </c>
      <c r="C49" s="5" t="n">
        <v>70980327</v>
      </c>
    </row>
    <row r="50" spans="1:5">
      <c r="A50" s="4" t="s">
        <v>783</v>
      </c>
      <c r="B50" s="5" t="n">
        <v>74124754</v>
      </c>
      <c r="C50" s="5" t="n">
        <v>8406663</v>
      </c>
    </row>
    <row r="51" spans="1:5">
      <c r="A51" s="4" t="s">
        <v>784</v>
      </c>
      <c r="B51" s="5" t="n">
        <v>71572295</v>
      </c>
      <c r="C51" s="5" t="n">
        <v>6935251</v>
      </c>
    </row>
    <row r="52" spans="1:5">
      <c r="A52" s="4" t="s">
        <v>100</v>
      </c>
      <c r="B52" s="6" t="n">
        <v>2552459</v>
      </c>
      <c r="C52" s="6" t="n">
        <v>14714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2</v>
      </c>
      <c r="C1" s="2" t="s">
        <v>34</v>
      </c>
      <c r="D1" s="2" t="s">
        <v>698</v>
      </c>
      <c r="E1" s="2" t="s">
        <v>780</v>
      </c>
    </row>
    <row r="2" spans="1:5">
      <c r="A2" s="3" t="s">
        <v>788</v>
      </c>
    </row>
    <row r="3" spans="1:5">
      <c r="A3" s="4" t="s">
        <v>36</v>
      </c>
      <c r="B3" s="6" t="n">
        <v>123050548</v>
      </c>
      <c r="C3" s="6" t="n">
        <v>102896486</v>
      </c>
      <c r="D3" s="6" t="n">
        <v>92982564</v>
      </c>
    </row>
    <row r="4" spans="1:5">
      <c r="A4" s="4" t="s">
        <v>42</v>
      </c>
      <c r="B4" s="5" t="n">
        <v>370954462</v>
      </c>
      <c r="C4" s="5" t="n">
        <v>333305345</v>
      </c>
    </row>
    <row r="5" spans="1:5">
      <c r="A5" s="4" t="s">
        <v>49</v>
      </c>
      <c r="B5" s="5" t="n">
        <v>455681630</v>
      </c>
      <c r="C5" s="5" t="n">
        <v>416506638</v>
      </c>
    </row>
    <row r="6" spans="1:5">
      <c r="A6" s="3" t="s">
        <v>789</v>
      </c>
    </row>
    <row r="7" spans="1:5">
      <c r="A7" s="4" t="s">
        <v>51</v>
      </c>
      <c r="B7" s="5" t="n">
        <v>19643897</v>
      </c>
      <c r="C7" s="5" t="n">
        <v>5246153</v>
      </c>
    </row>
    <row r="8" spans="1:5">
      <c r="A8" s="4" t="s">
        <v>54</v>
      </c>
      <c r="B8" s="5" t="n">
        <v>3071102</v>
      </c>
      <c r="C8" s="5" t="n">
        <v>2473004</v>
      </c>
    </row>
    <row r="9" spans="1:5">
      <c r="A9" s="4" t="s">
        <v>790</v>
      </c>
      <c r="B9" s="5" t="n">
        <v>9135313</v>
      </c>
      <c r="C9" s="5" t="n">
        <v>16396003</v>
      </c>
    </row>
    <row r="10" spans="1:5">
      <c r="A10" s="4" t="s">
        <v>59</v>
      </c>
      <c r="B10" s="5" t="n">
        <v>49718116</v>
      </c>
      <c r="C10" s="5" t="n">
        <v>39350537</v>
      </c>
    </row>
    <row r="11" spans="1:5">
      <c r="A11" s="3" t="s">
        <v>64</v>
      </c>
    </row>
    <row r="12" spans="1:5">
      <c r="A12" s="4" t="s">
        <v>791</v>
      </c>
      <c r="B12" s="5" t="n">
        <v>38551</v>
      </c>
      <c r="C12" s="5" t="n">
        <v>37648</v>
      </c>
    </row>
    <row r="13" spans="1:5">
      <c r="A13" s="4" t="s">
        <v>792</v>
      </c>
      <c r="B13" s="5" t="n">
        <v>128915651</v>
      </c>
      <c r="C13" s="5" t="n">
        <v>127593932</v>
      </c>
    </row>
    <row r="14" spans="1:5">
      <c r="A14" s="4" t="s">
        <v>71</v>
      </c>
      <c r="B14" s="5" t="n">
        <v>-5127444</v>
      </c>
      <c r="C14" s="5" t="n">
        <v>-5696388</v>
      </c>
    </row>
    <row r="15" spans="1:5">
      <c r="A15" s="4" t="s">
        <v>70</v>
      </c>
      <c r="B15" s="5" t="n">
        <v>244738993</v>
      </c>
      <c r="C15" s="5" t="n">
        <v>221345279</v>
      </c>
    </row>
    <row r="16" spans="1:5">
      <c r="A16" s="4" t="s">
        <v>72</v>
      </c>
      <c r="B16" s="5" t="n">
        <v>397528052</v>
      </c>
      <c r="C16" s="5" t="n">
        <v>370484332</v>
      </c>
      <c r="D16" s="5" t="n">
        <v>372949474</v>
      </c>
      <c r="E16" s="6" t="n">
        <v>332039792</v>
      </c>
    </row>
    <row r="17" spans="1:5">
      <c r="A17" s="4" t="s">
        <v>73</v>
      </c>
      <c r="B17" s="5" t="n">
        <v>455681629</v>
      </c>
      <c r="C17" s="5" t="n">
        <v>416506638</v>
      </c>
    </row>
    <row r="18" spans="1:5">
      <c r="A18" s="4" t="s">
        <v>737</v>
      </c>
    </row>
    <row r="19" spans="1:5">
      <c r="A19" s="3" t="s">
        <v>788</v>
      </c>
    </row>
    <row r="20" spans="1:5">
      <c r="A20" s="4" t="s">
        <v>36</v>
      </c>
      <c r="B20" s="5" t="n">
        <v>139969</v>
      </c>
      <c r="C20" s="5" t="n">
        <v>167495</v>
      </c>
      <c r="D20" s="6" t="n">
        <v>306376</v>
      </c>
    </row>
    <row r="21" spans="1:5">
      <c r="A21" s="4" t="s">
        <v>141</v>
      </c>
      <c r="B21" s="5" t="n">
        <v>71</v>
      </c>
      <c r="C21" s="5" t="n">
        <v>70</v>
      </c>
    </row>
    <row r="22" spans="1:5">
      <c r="A22" s="4" t="s">
        <v>42</v>
      </c>
      <c r="B22" s="5" t="n">
        <v>140040</v>
      </c>
      <c r="C22" s="5" t="n">
        <v>167565</v>
      </c>
    </row>
    <row r="23" spans="1:5">
      <c r="A23" s="4" t="s">
        <v>793</v>
      </c>
      <c r="B23" s="5" t="n">
        <v>404406925</v>
      </c>
      <c r="C23" s="5" t="n">
        <v>376321912</v>
      </c>
    </row>
    <row r="24" spans="1:5">
      <c r="A24" s="4" t="s">
        <v>794</v>
      </c>
      <c r="B24" s="5" t="n">
        <v>404406925</v>
      </c>
      <c r="C24" s="5" t="n">
        <v>376321912</v>
      </c>
    </row>
    <row r="25" spans="1:5">
      <c r="A25" s="4" t="s">
        <v>49</v>
      </c>
      <c r="B25" s="5" t="n">
        <v>404546965</v>
      </c>
      <c r="C25" s="5" t="n">
        <v>376489477</v>
      </c>
    </row>
    <row r="26" spans="1:5">
      <c r="A26" s="3" t="s">
        <v>789</v>
      </c>
    </row>
    <row r="27" spans="1:5">
      <c r="A27" s="4" t="s">
        <v>51</v>
      </c>
      <c r="B27" s="5" t="n">
        <v>214520</v>
      </c>
      <c r="C27" s="5" t="n">
        <v>214520</v>
      </c>
    </row>
    <row r="28" spans="1:5">
      <c r="A28" s="4" t="s">
        <v>54</v>
      </c>
      <c r="B28" s="5" t="n">
        <v>1988743</v>
      </c>
      <c r="C28" s="5" t="n">
        <v>1388743</v>
      </c>
    </row>
    <row r="29" spans="1:5">
      <c r="A29" s="4" t="s">
        <v>790</v>
      </c>
      <c r="B29" s="5" t="n">
        <v>4815649</v>
      </c>
      <c r="C29" s="5" t="n">
        <v>4401882</v>
      </c>
    </row>
    <row r="30" spans="1:5">
      <c r="A30" s="4" t="s">
        <v>59</v>
      </c>
      <c r="B30" s="5" t="n">
        <v>7018913</v>
      </c>
      <c r="C30" s="5" t="n">
        <v>6005145</v>
      </c>
    </row>
    <row r="31" spans="1:5">
      <c r="A31" s="3" t="s">
        <v>64</v>
      </c>
    </row>
    <row r="32" spans="1:5">
      <c r="A32" s="4" t="s">
        <v>791</v>
      </c>
      <c r="B32" s="5" t="n">
        <v>38551</v>
      </c>
      <c r="C32" s="5" t="n">
        <v>37648</v>
      </c>
    </row>
    <row r="33" spans="1:5">
      <c r="A33" s="4" t="s">
        <v>792</v>
      </c>
      <c r="B33" s="5" t="n">
        <v>128915651</v>
      </c>
      <c r="C33" s="5" t="n">
        <v>127593932</v>
      </c>
    </row>
    <row r="34" spans="1:5">
      <c r="A34" s="4" t="s">
        <v>71</v>
      </c>
      <c r="B34" s="5" t="n">
        <v>-5127444</v>
      </c>
      <c r="C34" s="5" t="n">
        <v>-5696388</v>
      </c>
    </row>
    <row r="35" spans="1:5">
      <c r="A35" s="4" t="s">
        <v>70</v>
      </c>
      <c r="B35" s="5" t="n">
        <v>273701295</v>
      </c>
      <c r="C35" s="5" t="n">
        <v>248549140</v>
      </c>
    </row>
    <row r="36" spans="1:5">
      <c r="A36" s="4" t="s">
        <v>72</v>
      </c>
      <c r="B36" s="5" t="n">
        <v>397528052</v>
      </c>
      <c r="C36" s="5" t="n">
        <v>370484332</v>
      </c>
    </row>
    <row r="37" spans="1:5">
      <c r="A37" s="4" t="s">
        <v>73</v>
      </c>
      <c r="B37" s="6" t="n">
        <v>404546965</v>
      </c>
      <c r="C37" s="6" t="n">
        <v>3764894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95</v>
      </c>
      <c r="B1" s="2" t="s">
        <v>1</v>
      </c>
    </row>
    <row r="2" spans="1:3">
      <c r="B2" s="2" t="s">
        <v>2</v>
      </c>
      <c r="C2" s="2" t="s">
        <v>34</v>
      </c>
    </row>
    <row r="3" spans="1:3">
      <c r="A3" s="3" t="s">
        <v>796</v>
      </c>
    </row>
    <row r="4" spans="1:3">
      <c r="A4" s="4" t="s">
        <v>91</v>
      </c>
      <c r="B4" s="6" t="n">
        <v>19321999</v>
      </c>
      <c r="C4" s="6" t="n">
        <v>11841228</v>
      </c>
    </row>
    <row r="5" spans="1:3">
      <c r="A5" s="4" t="s">
        <v>95</v>
      </c>
      <c r="B5" s="5" t="n">
        <v>318404</v>
      </c>
      <c r="C5" s="5" t="n">
        <v>485673</v>
      </c>
    </row>
    <row r="6" spans="1:3">
      <c r="A6" s="4" t="s">
        <v>100</v>
      </c>
      <c r="B6" s="5" t="n">
        <v>25152154</v>
      </c>
      <c r="C6" s="5" t="n">
        <v>24704193</v>
      </c>
    </row>
    <row r="7" spans="1:3">
      <c r="A7" s="4" t="s">
        <v>737</v>
      </c>
    </row>
    <row r="8" spans="1:3">
      <c r="A8" s="3" t="s">
        <v>796</v>
      </c>
    </row>
    <row r="9" spans="1:3">
      <c r="A9" s="4" t="s">
        <v>783</v>
      </c>
      <c r="B9" s="4" t="s">
        <v>66</v>
      </c>
      <c r="C9" s="4" t="s">
        <v>66</v>
      </c>
    </row>
    <row r="10" spans="1:3">
      <c r="A10" s="4" t="s">
        <v>91</v>
      </c>
      <c r="B10" s="5" t="n">
        <v>2364598</v>
      </c>
      <c r="C10" s="5" t="n">
        <v>5768770</v>
      </c>
    </row>
    <row r="11" spans="1:3">
      <c r="A11" s="4" t="s">
        <v>95</v>
      </c>
      <c r="B11" s="5" t="n">
        <v>15</v>
      </c>
      <c r="C11" s="5" t="n">
        <v>30</v>
      </c>
    </row>
    <row r="12" spans="1:3">
      <c r="A12" s="4" t="s">
        <v>797</v>
      </c>
      <c r="B12" s="5" t="n">
        <v>27516737</v>
      </c>
      <c r="C12" s="5" t="n">
        <v>30472933</v>
      </c>
    </row>
    <row r="13" spans="1:3">
      <c r="A13" s="4" t="s">
        <v>100</v>
      </c>
      <c r="B13" s="6" t="n">
        <v>25152153</v>
      </c>
      <c r="C13" s="6" t="n">
        <v>247041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98</v>
      </c>
      <c r="B1" s="2" t="s">
        <v>1</v>
      </c>
    </row>
    <row r="2" spans="1:3">
      <c r="B2" s="2" t="s">
        <v>2</v>
      </c>
      <c r="C2" s="2" t="s">
        <v>34</v>
      </c>
    </row>
    <row r="3" spans="1:3">
      <c r="A3" s="3" t="s">
        <v>796</v>
      </c>
    </row>
    <row r="4" spans="1:3">
      <c r="A4" s="4" t="s">
        <v>799</v>
      </c>
      <c r="B4" s="6" t="n">
        <v>21713964</v>
      </c>
      <c r="C4" s="6" t="n">
        <v>34358655</v>
      </c>
    </row>
    <row r="5" spans="1:3">
      <c r="A5" s="4" t="s">
        <v>800</v>
      </c>
      <c r="B5" s="5" t="n">
        <v>-5813506</v>
      </c>
      <c r="C5" s="5" t="n">
        <v>689545</v>
      </c>
    </row>
    <row r="6" spans="1:3">
      <c r="A6" s="4" t="s">
        <v>156</v>
      </c>
      <c r="B6" s="5" t="n">
        <v>3393065</v>
      </c>
      <c r="C6" s="5" t="n">
        <v>-17102600</v>
      </c>
    </row>
    <row r="7" spans="1:3">
      <c r="A7" s="4" t="s">
        <v>159</v>
      </c>
      <c r="B7" s="5" t="n">
        <v>102896486</v>
      </c>
      <c r="C7" s="5" t="n">
        <v>92982564</v>
      </c>
    </row>
    <row r="8" spans="1:3">
      <c r="A8" s="4" t="s">
        <v>160</v>
      </c>
      <c r="B8" s="5" t="n">
        <v>123050548</v>
      </c>
      <c r="C8" s="5" t="n">
        <v>102896486</v>
      </c>
    </row>
    <row r="9" spans="1:3">
      <c r="A9" s="4" t="s">
        <v>737</v>
      </c>
    </row>
    <row r="10" spans="1:3">
      <c r="A10" s="3" t="s">
        <v>796</v>
      </c>
    </row>
    <row r="11" spans="1:3">
      <c r="A11" s="4" t="s">
        <v>799</v>
      </c>
      <c r="B11" s="5" t="n">
        <v>-627526</v>
      </c>
      <c r="C11" s="5" t="n">
        <v>-138881</v>
      </c>
    </row>
    <row r="12" spans="1:3">
      <c r="A12" s="4" t="s">
        <v>800</v>
      </c>
      <c r="B12" s="4" t="s">
        <v>66</v>
      </c>
      <c r="C12" s="4" t="s">
        <v>66</v>
      </c>
    </row>
    <row r="13" spans="1:3">
      <c r="A13" s="4" t="s">
        <v>156</v>
      </c>
      <c r="B13" s="5" t="n">
        <v>600000</v>
      </c>
      <c r="C13" s="4" t="s">
        <v>66</v>
      </c>
    </row>
    <row r="14" spans="1:3">
      <c r="A14" s="4" t="s">
        <v>159</v>
      </c>
      <c r="B14" s="5" t="n">
        <v>167495</v>
      </c>
      <c r="C14" s="5" t="n">
        <v>306376</v>
      </c>
    </row>
    <row r="15" spans="1:3">
      <c r="A15" s="4" t="s">
        <v>160</v>
      </c>
      <c r="B15" s="6" t="n">
        <v>139969</v>
      </c>
      <c r="C15" s="6" t="n">
        <v>1674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1</v>
      </c>
      <c r="B1" s="2" t="s">
        <v>1</v>
      </c>
    </row>
    <row r="2" spans="1:3">
      <c r="B2" s="2" t="s">
        <v>2</v>
      </c>
      <c r="C2" s="2" t="s">
        <v>34</v>
      </c>
    </row>
    <row r="3" spans="1:3">
      <c r="A3" s="3" t="s">
        <v>802</v>
      </c>
    </row>
    <row r="4" spans="1:3">
      <c r="A4" s="4" t="s">
        <v>80</v>
      </c>
      <c r="B4" s="7" t="n">
        <v>0.001</v>
      </c>
      <c r="C4" s="7" t="n">
        <v>0.001</v>
      </c>
    </row>
    <row r="5" spans="1:3">
      <c r="A5" s="4" t="s">
        <v>81</v>
      </c>
      <c r="B5" s="5" t="n">
        <v>115197165</v>
      </c>
      <c r="C5" s="5" t="n">
        <v>115197165</v>
      </c>
    </row>
    <row r="6" spans="1:3">
      <c r="A6" s="4" t="s">
        <v>82</v>
      </c>
      <c r="B6" s="5" t="n">
        <v>38535161</v>
      </c>
      <c r="C6" s="5" t="n">
        <v>36978605</v>
      </c>
    </row>
    <row r="7" spans="1:3">
      <c r="A7" s="4" t="s">
        <v>83</v>
      </c>
      <c r="B7" s="5" t="n">
        <v>38535161</v>
      </c>
      <c r="C7" s="5" t="n">
        <v>36978605</v>
      </c>
    </row>
    <row r="8" spans="1:3">
      <c r="A8" s="4" t="s">
        <v>737</v>
      </c>
    </row>
    <row r="9" spans="1:3">
      <c r="A9" s="3" t="s">
        <v>802</v>
      </c>
    </row>
    <row r="10" spans="1:3">
      <c r="A10" s="4" t="s">
        <v>80</v>
      </c>
      <c r="B10" s="7" t="n">
        <v>0.001</v>
      </c>
      <c r="C10" s="7" t="n">
        <v>0.001</v>
      </c>
    </row>
    <row r="11" spans="1:3">
      <c r="A11" s="4" t="s">
        <v>81</v>
      </c>
      <c r="B11" s="5" t="n">
        <v>115197165</v>
      </c>
      <c r="C11" s="5" t="n">
        <v>115197165</v>
      </c>
    </row>
    <row r="12" spans="1:3">
      <c r="A12" s="4" t="s">
        <v>82</v>
      </c>
      <c r="B12" s="5" t="n">
        <v>37648605</v>
      </c>
      <c r="C12" s="5" t="n">
        <v>35905198</v>
      </c>
    </row>
    <row r="13" spans="1:3">
      <c r="A13" s="4" t="s">
        <v>83</v>
      </c>
      <c r="B13" s="5" t="n">
        <v>37648605</v>
      </c>
      <c r="C13" s="5" t="n">
        <v>35905198</v>
      </c>
    </row>
    <row r="14" spans="1:3">
      <c r="A14" s="4" t="s">
        <v>803</v>
      </c>
      <c r="B14" s="4" t="s">
        <v>625</v>
      </c>
      <c r="C14" s="4" t="s">
        <v>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9:32Z</dcterms:created>
  <dcterms:modified xmlns:dcterms="http://purl.org/dc/terms/" xmlns:xsi="http://www.w3.org/2001/XMLSchema-instance" xsi:type="dcterms:W3CDTF">2018-03-16T17:19:32Z</dcterms:modified>
</cp:coreProperties>
</file>